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Equity" sheetId="9" state="visible" r:id="rId9"/>
    <sheet xmlns:r="http://schemas.openxmlformats.org/officeDocument/2006/relationships" name="Marketable Securities" sheetId="10" state="visible" r:id="rId10"/>
    <sheet xmlns:r="http://schemas.openxmlformats.org/officeDocument/2006/relationships" name="Real Estate" sheetId="11" state="visible" r:id="rId11"/>
    <sheet xmlns:r="http://schemas.openxmlformats.org/officeDocument/2006/relationships" name="Long-Term Water Assets" sheetId="12" state="visible" r:id="rId12"/>
    <sheet xmlns:r="http://schemas.openxmlformats.org/officeDocument/2006/relationships" name="Accrued Liabilities and Other" sheetId="13" state="visible" r:id="rId13"/>
    <sheet xmlns:r="http://schemas.openxmlformats.org/officeDocument/2006/relationships" name="Line of Credit and Long-Term De" sheetId="14" state="visible" r:id="rId14"/>
    <sheet xmlns:r="http://schemas.openxmlformats.org/officeDocument/2006/relationships" name="Other Liabilities" sheetId="15" state="visible" r:id="rId15"/>
    <sheet xmlns:r="http://schemas.openxmlformats.org/officeDocument/2006/relationships" name="Stock Compensation - Restricted" sheetId="16" state="visible" r:id="rId16"/>
    <sheet xmlns:r="http://schemas.openxmlformats.org/officeDocument/2006/relationships" name="Interest Rate Swap"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Reporting Segments and Related " sheetId="21" state="visible" r:id="rId21"/>
    <sheet xmlns:r="http://schemas.openxmlformats.org/officeDocument/2006/relationships" name="Investment in Unconsolidated a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Equity (Tables)" sheetId="26" state="visible" r:id="rId26"/>
    <sheet xmlns:r="http://schemas.openxmlformats.org/officeDocument/2006/relationships" name="Marketable Securities (Tables)" sheetId="27" state="visible" r:id="rId27"/>
    <sheet xmlns:r="http://schemas.openxmlformats.org/officeDocument/2006/relationships" name="Real Estate (Tables)" sheetId="28" state="visible" r:id="rId28"/>
    <sheet xmlns:r="http://schemas.openxmlformats.org/officeDocument/2006/relationships" name="Long-Term Water Assets (Tables)" sheetId="29" state="visible" r:id="rId29"/>
    <sheet xmlns:r="http://schemas.openxmlformats.org/officeDocument/2006/relationships" name="Accrued Liabilities and Other (" sheetId="30" state="visible" r:id="rId30"/>
    <sheet xmlns:r="http://schemas.openxmlformats.org/officeDocument/2006/relationships" name="Line of Credit and Long-Term _2" sheetId="31" state="visible" r:id="rId31"/>
    <sheet xmlns:r="http://schemas.openxmlformats.org/officeDocument/2006/relationships" name="Other Liabilities (Tables)" sheetId="32" state="visible" r:id="rId32"/>
    <sheet xmlns:r="http://schemas.openxmlformats.org/officeDocument/2006/relationships" name="Stock Compensation - Restrict_2" sheetId="33" state="visible" r:id="rId33"/>
    <sheet xmlns:r="http://schemas.openxmlformats.org/officeDocument/2006/relationships" name="Interest Rate Swap (Tables)" sheetId="34" state="visible" r:id="rId34"/>
    <sheet xmlns:r="http://schemas.openxmlformats.org/officeDocument/2006/relationships" name="Retirement Plans (Tables)" sheetId="35" state="visible" r:id="rId35"/>
    <sheet xmlns:r="http://schemas.openxmlformats.org/officeDocument/2006/relationships" name="Reporting Segments and Relate_2" sheetId="36" state="visible" r:id="rId36"/>
    <sheet xmlns:r="http://schemas.openxmlformats.org/officeDocument/2006/relationships" name="Investment in Unconsolidated _2" sheetId="37" state="visible" r:id="rId37"/>
    <sheet xmlns:r="http://schemas.openxmlformats.org/officeDocument/2006/relationships" name="Basis of Presentation (Details)" sheetId="38" state="visible" r:id="rId38"/>
    <sheet xmlns:r="http://schemas.openxmlformats.org/officeDocument/2006/relationships" name="Equity - Earnings Per Share (EP"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Marketable Securities - Availab" sheetId="42" state="visible" r:id="rId42"/>
    <sheet xmlns:r="http://schemas.openxmlformats.org/officeDocument/2006/relationships" name="Real Estate (Details)" sheetId="43" state="visible" r:id="rId43"/>
    <sheet xmlns:r="http://schemas.openxmlformats.org/officeDocument/2006/relationships" name="Long-Term Water Assets - Additi" sheetId="44" state="visible" r:id="rId44"/>
    <sheet xmlns:r="http://schemas.openxmlformats.org/officeDocument/2006/relationships" name="Long-Term Water Assets - Revenu" sheetId="45" state="visible" r:id="rId45"/>
    <sheet xmlns:r="http://schemas.openxmlformats.org/officeDocument/2006/relationships" name="Long-Term Water Assets - Tangib" sheetId="46" state="visible" r:id="rId46"/>
    <sheet xmlns:r="http://schemas.openxmlformats.org/officeDocument/2006/relationships" name="Long-Term Water Assets - Intang" sheetId="47" state="visible" r:id="rId47"/>
    <sheet xmlns:r="http://schemas.openxmlformats.org/officeDocument/2006/relationships" name="Long-Term Water Assets - Volume" sheetId="48" state="visible" r:id="rId48"/>
    <sheet xmlns:r="http://schemas.openxmlformats.org/officeDocument/2006/relationships" name="Accrued Liabilities and Other_2" sheetId="49" state="visible" r:id="rId49"/>
    <sheet xmlns:r="http://schemas.openxmlformats.org/officeDocument/2006/relationships" name="Line of Credit and Long-Term _3" sheetId="50" state="visible" r:id="rId50"/>
    <sheet xmlns:r="http://schemas.openxmlformats.org/officeDocument/2006/relationships" name="Line of Credit and Long-Term _4" sheetId="51" state="visible" r:id="rId51"/>
    <sheet xmlns:r="http://schemas.openxmlformats.org/officeDocument/2006/relationships" name="Other Liabilities (Details)" sheetId="52" state="visible" r:id="rId52"/>
    <sheet xmlns:r="http://schemas.openxmlformats.org/officeDocument/2006/relationships" name="Stock Compensation - Restrict_3" sheetId="53" state="visible" r:id="rId53"/>
    <sheet xmlns:r="http://schemas.openxmlformats.org/officeDocument/2006/relationships" name="Stock Compensation - Restrict_4" sheetId="54" state="visible" r:id="rId54"/>
    <sheet xmlns:r="http://schemas.openxmlformats.org/officeDocument/2006/relationships" name="Stock Compensation - Restrict_5" sheetId="55" state="visible" r:id="rId55"/>
    <sheet xmlns:r="http://schemas.openxmlformats.org/officeDocument/2006/relationships" name="Stock Compensation - Restrict_6" sheetId="56" state="visible" r:id="rId56"/>
    <sheet xmlns:r="http://schemas.openxmlformats.org/officeDocument/2006/relationships" name="Stock Compensation - Restrict_7" sheetId="57" state="visible" r:id="rId57"/>
    <sheet xmlns:r="http://schemas.openxmlformats.org/officeDocument/2006/relationships" name="Interest Rate Swap (Details)"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Retirement Plans - Additional I" sheetId="61" state="visible" r:id="rId61"/>
    <sheet xmlns:r="http://schemas.openxmlformats.org/officeDocument/2006/relationships" name="Retirement Plans - Net Periodic" sheetId="62" state="visible" r:id="rId62"/>
    <sheet xmlns:r="http://schemas.openxmlformats.org/officeDocument/2006/relationships" name="Reporting Segments and Relate_3" sheetId="63" state="visible" r:id="rId63"/>
    <sheet xmlns:r="http://schemas.openxmlformats.org/officeDocument/2006/relationships" name="Reporting Segments and Relate_4" sheetId="64" state="visible" r:id="rId64"/>
    <sheet xmlns:r="http://schemas.openxmlformats.org/officeDocument/2006/relationships" name="Reporting Segments and Relate_5" sheetId="65" state="visible" r:id="rId65"/>
    <sheet xmlns:r="http://schemas.openxmlformats.org/officeDocument/2006/relationships" name="Reporting Segments and Relate_6" sheetId="66" state="visible" r:id="rId66"/>
    <sheet xmlns:r="http://schemas.openxmlformats.org/officeDocument/2006/relationships" name="Reporting Segments and Relate_7" sheetId="67" state="visible" r:id="rId67"/>
    <sheet xmlns:r="http://schemas.openxmlformats.org/officeDocument/2006/relationships" name="Investment in Unconsolidated _3" sheetId="68" state="visible" r:id="rId68"/>
    <sheet xmlns:r="http://schemas.openxmlformats.org/officeDocument/2006/relationships" name="Investment in Unconsolidated _4"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14">
  <si>
    <t>Document and Entity Information - shares</t>
  </si>
  <si>
    <t>3 Months Ended</t>
  </si>
  <si>
    <t>Mar. 31, 2020</t>
  </si>
  <si>
    <t>Apr. 30, 2020</t>
  </si>
  <si>
    <t>Document and Entity Information [Abstract]</t>
  </si>
  <si>
    <t>Entity Registrant Name</t>
  </si>
  <si>
    <t>TEJON RANCH CO</t>
  </si>
  <si>
    <t>Entity Central Index Key</t>
  </si>
  <si>
    <t>0000096869</t>
  </si>
  <si>
    <t>Document Type</t>
  </si>
  <si>
    <t>10-Q</t>
  </si>
  <si>
    <t>Document Period End Date</t>
  </si>
  <si>
    <t>Mar. 31,
		2020</t>
  </si>
  <si>
    <t>Entity Current Reporting Status</t>
  </si>
  <si>
    <t>Yes</t>
  </si>
  <si>
    <t>Amendment Flag</t>
  </si>
  <si>
    <t>false</t>
  </si>
  <si>
    <t>Entity Emerging Growth Company</t>
  </si>
  <si>
    <t>Entity Small Business</t>
  </si>
  <si>
    <t>true</t>
  </si>
  <si>
    <t>Entity Shell Company</t>
  </si>
  <si>
    <t>Document Fiscal Year Focus</t>
  </si>
  <si>
    <t>2019</t>
  </si>
  <si>
    <t>Document Fiscal Period Focus</t>
  </si>
  <si>
    <t>Q1</t>
  </si>
  <si>
    <t>Current Fiscal Year End Date</t>
  </si>
  <si>
    <t>--12-31</t>
  </si>
  <si>
    <t>Entity Filer Category</t>
  </si>
  <si>
    <t>Accelerated Filer</t>
  </si>
  <si>
    <t>Entity Common Stock Shares Outstanding</t>
  </si>
  <si>
    <t>Unaudited Consolidated Statements of Operations - USD ($) $ in Thousands</t>
  </si>
  <si>
    <t>Mar. 31, 2019</t>
  </si>
  <si>
    <t>Revenues:</t>
  </si>
  <si>
    <t>Total revenues</t>
  </si>
  <si>
    <t>Costs and Expenses:</t>
  </si>
  <si>
    <t>Total expenses</t>
  </si>
  <si>
    <t>Operating loss</t>
  </si>
  <si>
    <t>Other Income:</t>
  </si>
  <si>
    <t>Investment income</t>
  </si>
  <si>
    <t>Other income, net</t>
  </si>
  <si>
    <t>Total other income</t>
  </si>
  <si>
    <t>Loss from operations before equity in earnings of unconsolidated joint ventures</t>
  </si>
  <si>
    <t>Equity in earnings of unconsolidated joint ventures, net</t>
  </si>
  <si>
    <t>(Loss) income before income tax expense</t>
  </si>
  <si>
    <t>Income tax expense</t>
  </si>
  <si>
    <t>Net (loss) income</t>
  </si>
  <si>
    <t>Net (loss) income attributable to non-controlling interest</t>
  </si>
  <si>
    <t>Net (loss) income attributable to common stockholders</t>
  </si>
  <si>
    <t>Net (loss) income per share attributable to common stockholders, basic (in dollars per share)</t>
  </si>
  <si>
    <t>Net (loss) income per share attributable to common stockholders, diluted (in dollars per share)</t>
  </si>
  <si>
    <t>Real estate - commercial/industrial</t>
  </si>
  <si>
    <t>Real estate - resort/residential</t>
  </si>
  <si>
    <t>Mineral resources</t>
  </si>
  <si>
    <t>Farming</t>
  </si>
  <si>
    <t>Ranch operations</t>
  </si>
  <si>
    <t>Operating Segments | Real estate - commercial/industrial</t>
  </si>
  <si>
    <t>Operating Segments | Mineral resources</t>
  </si>
  <si>
    <t>Operating Segments | Farming</t>
  </si>
  <si>
    <t>Operating Segments | Ranch operations</t>
  </si>
  <si>
    <t>Corporate expenses</t>
  </si>
  <si>
    <t>Unaudited Consolidated Statements of Comprehensive (Loss) Income - USD ($) $ in Thousands</t>
  </si>
  <si>
    <t>Statement of Comprehensive Income [Abstract]</t>
  </si>
  <si>
    <t>Other comprehensive loss:</t>
  </si>
  <si>
    <t>Unrealized gain on available-for-sale securities</t>
  </si>
  <si>
    <t>Unrealized loss on interest rate swap</t>
  </si>
  <si>
    <t>Other comprehensive loss before taxes</t>
  </si>
  <si>
    <t>Benefit for income taxes related to other comprehensive income items</t>
  </si>
  <si>
    <t>Other comprehensive loss</t>
  </si>
  <si>
    <t>Comprehensive loss</t>
  </si>
  <si>
    <t>Comprehensive (loss) income attributable to non-controlling interests</t>
  </si>
  <si>
    <t>Comprehensive loss attributable to common stockholders</t>
  </si>
  <si>
    <t>Consolidated Balance Sheets - USD ($) $ in Thousands</t>
  </si>
  <si>
    <t>Dec. 31, 2019</t>
  </si>
  <si>
    <t>Current Assets:</t>
  </si>
  <si>
    <t>Cash and cash equivalents</t>
  </si>
  <si>
    <t>Marketable securities - available-for-sale</t>
  </si>
  <si>
    <t>Accounts receivable</t>
  </si>
  <si>
    <t>Inventories</t>
  </si>
  <si>
    <t>Prepaid expenses and other current assets</t>
  </si>
  <si>
    <t>Total current assets</t>
  </si>
  <si>
    <t>Real estate and improvements - held for lease, net</t>
  </si>
  <si>
    <t>Real estate development (includes $105,391 at March 31, 2020 and $104,491 at December 31, 2019, attributable to Centennial Founders, LLC, Note 15)</t>
  </si>
  <si>
    <t>Property and equipment, net</t>
  </si>
  <si>
    <t>Investments in unconsolidated joint ventures</t>
  </si>
  <si>
    <t>Net investment in water assets</t>
  </si>
  <si>
    <t>Deferred tax assets</t>
  </si>
  <si>
    <t>Other assets</t>
  </si>
  <si>
    <t>TOTAL ASSETS</t>
  </si>
  <si>
    <t>Current Liabilities:</t>
  </si>
  <si>
    <t>Trade accounts payable</t>
  </si>
  <si>
    <t>Accrued liabilities and other</t>
  </si>
  <si>
    <t>Deferred income</t>
  </si>
  <si>
    <t>Current maturities of long-term debt</t>
  </si>
  <si>
    <t>Total current liabilities</t>
  </si>
  <si>
    <t>Long-term debt, less current portion</t>
  </si>
  <si>
    <t>Long-term deferred gains</t>
  </si>
  <si>
    <t>Other liabilities</t>
  </si>
  <si>
    <t>Total liabilities</t>
  </si>
  <si>
    <t>Commitments and contingencies</t>
  </si>
  <si>
    <t xml:space="preserve"> </t>
  </si>
  <si>
    <t>Tejon Ranch Co. Stockholders’ Equity</t>
  </si>
  <si>
    <t>Issued and outstanding shares - 26,212,484 at March 31, 2020 and 26,096,797 at December 31, 2019</t>
  </si>
  <si>
    <t>Additional paid-in capital</t>
  </si>
  <si>
    <t>Accumulated other comprehensive loss</t>
  </si>
  <si>
    <t>Retained earnings</t>
  </si>
  <si>
    <t>Total Tejon Ranch Co. Stockholders’ Equity</t>
  </si>
  <si>
    <t>Non-controlling interest</t>
  </si>
  <si>
    <t>Total equity</t>
  </si>
  <si>
    <t>TOTAL LIABILITIES AND EQUITY</t>
  </si>
  <si>
    <t>Consolidated Balance Sheets (Parenthetical) - USD ($) $ in Thousands</t>
  </si>
  <si>
    <t>Real estate development</t>
  </si>
  <si>
    <t>Common stock, par value per share (in dollars per share)</t>
  </si>
  <si>
    <t>Common stock, authorized shares (in shares)</t>
  </si>
  <si>
    <t>Common stock, issued shares (in shares)</t>
  </si>
  <si>
    <t>Common stock, outstanding shares (in shares)</t>
  </si>
  <si>
    <t>Centennial</t>
  </si>
  <si>
    <t>Unaudited Consolidated Statements of Cash Flows - USD ($) $ in Thousands</t>
  </si>
  <si>
    <t>Operating Activities</t>
  </si>
  <si>
    <t>Adjustments to reconcile net (loss) income to net cash provided by operating activities:</t>
  </si>
  <si>
    <t>Depreciation and amortization</t>
  </si>
  <si>
    <t>Amortization of premium/discount of marketable securities</t>
  </si>
  <si>
    <t>Non-cash retirement plan expense</t>
  </si>
  <si>
    <t>Non-cash write-off of leasing assets</t>
  </si>
  <si>
    <t>Loss on sale of property plant and equipment</t>
  </si>
  <si>
    <t>Stock compensation expense</t>
  </si>
  <si>
    <t>Excess tax benefit from stock-based compensation</t>
  </si>
  <si>
    <t>Distribution of earnings from unconsolidated joint ventures</t>
  </si>
  <si>
    <t>Changes in operating assets and liabilities:</t>
  </si>
  <si>
    <t>Receivables, inventories, prepaids and other assets, net</t>
  </si>
  <si>
    <t>Current liabilities, net</t>
  </si>
  <si>
    <t>Net cash provided by (used in) operating activities</t>
  </si>
  <si>
    <t>Investing Activities</t>
  </si>
  <si>
    <t>Maturities and sales of marketable securities</t>
  </si>
  <si>
    <t>Funds invested in marketable securities</t>
  </si>
  <si>
    <t>Real estate and equipment expenditures</t>
  </si>
  <si>
    <t>Investment in unconsolidated joint ventures</t>
  </si>
  <si>
    <t>Distribution of equity from unconsolidated joint ventures</t>
  </si>
  <si>
    <t>Investments in long-term water assets</t>
  </si>
  <si>
    <t>Net cash used in investing activities</t>
  </si>
  <si>
    <t>Financing Activities</t>
  </si>
  <si>
    <t>Repayments of long-term debt</t>
  </si>
  <si>
    <t>Taxes on vested stock grants</t>
  </si>
  <si>
    <t>Net cash used in financing activities</t>
  </si>
  <si>
    <t>Decrease in cash and cash equivalents</t>
  </si>
  <si>
    <t>Cash and cash equivalents at beginning of period</t>
  </si>
  <si>
    <t>Cash and cash equivalents at end of period</t>
  </si>
  <si>
    <t>Supplemental cash flow information</t>
  </si>
  <si>
    <t>Accrued capital expenditures included in current liabilities</t>
  </si>
  <si>
    <t>Accrued long-term water assets included in current liabilities</t>
  </si>
  <si>
    <t>Unaudited Consolidated Statement of Changes in Equity and Noncontrolling Interests - USD ($) $ in Thousands</t>
  </si>
  <si>
    <t>Total</t>
  </si>
  <si>
    <t>Total Stockholders' Equity</t>
  </si>
  <si>
    <t>Common Stock</t>
  </si>
  <si>
    <t>Additional Paid-In Capital</t>
  </si>
  <si>
    <t>Accumulated Other Comprehensive (Loss) Income</t>
  </si>
  <si>
    <t>Retained Earnings</t>
  </si>
  <si>
    <t>Noncontrolling Interest</t>
  </si>
  <si>
    <t>Beginning Balance, value at Dec. 31, 2018</t>
  </si>
  <si>
    <t>Beginning Balance (in shares) at Dec. 31, 2018</t>
  </si>
  <si>
    <t>Increase (Decrease) in Stockholders' Equity [Roll Forward]</t>
  </si>
  <si>
    <t>Net income (loss)</t>
  </si>
  <si>
    <t>Other comprehensive income (loss)</t>
  </si>
  <si>
    <t>Restricted stock issuance</t>
  </si>
  <si>
    <t>Restricted stock issuance (in shares)</t>
  </si>
  <si>
    <t>Stock compensation</t>
  </si>
  <si>
    <t>Shares withheld for taxes and tax benefit of vested shares</t>
  </si>
  <si>
    <t>Shares withheld for taxes and tax benefit of vested shares (in shares)</t>
  </si>
  <si>
    <t>Ending Balance, value at Mar. 31, 2019</t>
  </si>
  <si>
    <t>Ending Balance (in shares) at Mar. 31, 2019</t>
  </si>
  <si>
    <t>Beginning Balance, value at Dec. 31, 2019</t>
  </si>
  <si>
    <t>Beginning Balance (in shares) at Dec. 31, 2019</t>
  </si>
  <si>
    <t>Ending Balance, value at Mar. 31, 2020</t>
  </si>
  <si>
    <t>Ending Balance (in shares) at Mar. 31, 2020</t>
  </si>
  <si>
    <t>Basis of Presentation</t>
  </si>
  <si>
    <t>Accounting Policies [Abstract]</t>
  </si>
  <si>
    <t>BASIS OF PRESENTATION The summarized information of Tejon Ranch Co. and its subsidiaries (the Company or Tejon), provided pursuant to Part I, Item 1 of Form 10-Q, is unaudited and reflects all adjustments which are, in the opinion of the Company’s management, necessary for a fair statement of the results for the interim period. All such adjustments are of a normal recurring nature. The Company has evaluated subsequent events through the date of issuance of the consolidated financial statements. The periods ending March 31, 2020 and 2019 include the consolidation of Centennial Founders, LLC’s statement of operations within the resort/residential real estate development segment and statements of cash flows. The Company’s March 31, 2020 and December 31, 2019 balance sheets and statements of changes in equity and noncontrolling interests are presented on a consolidated basis, including the consolidation of Centennial Founders, LLC. The Company has identified five reportable segments: commercial/industrial real estate development, resort/residential real estate development, mineral resources, farming, and ranch operations. Information for the Company’s reportable segments are presented in its Consolidated Statements of Operations. The Company’s reportable segments follow the same accounting policies used for the Company’s consolidated financial statements. The Company uses segment profit or loss and equity in earnings of unconsolidated joint ventures as the primary measures of profitability to evaluate operating performance and to allocate capital resources. The results of the period reported herein are not indicative of the results to be expected for the full year due to the seasonal nature of the Company’s agricultural activities, water activities, timing of real estate sales and leasing activities. The coronavirus, COVID-19, will also bring additional uncertainty previously unseen. Historically, the Company’s largest percentages of farming revenues are recognized during the third and fourth quarters of the fiscal year. For further information and a summary of significant accounting policies, refer to the Consolidated Financial Statements and notes thereto included in the Company’s Annual Report on Form 10-K for the year ended December 31, 2019 . Recent Accounting Pronouncements Reference Rate Reform In March 2020, the Financial Accounting Standards Board, or FASB, issued Accounting Standards Update, or ASU No. 2020-04, "Facilitation of the Effects of Reference Rate Reform on Financial Reporting", for reference rate reform related activities that impact debt, leases, derivatives and other contracts. The pronouncement provides optional expedients for a limited period of time to ease the potential burden of accounting for reference rate reform. Specifically, the ASU permits modification of contracts within Topic 470, Debt, to be accounted for by prospectively adjusting the effective interest rate when a contract is modified because of reference rate reform. It also provides exceptions to the guidance in Topic 815 related to changes to critical terms of a hedging relationship: the change in reference rate will not result in dedesignation of hedging relationship if certain criteria are met. This guidance is effective for all entities as of March 12, 2020 through December 31, 2022. We expect to utilize this optional guidance but do not expect it to have a material effect on our consolidated financial statements. Newly Adopted Accounting Pronouncements Allowance for Credit Losses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sheet credit exposures. In November 2019, the FASB issued ASU No. 2019-10, changing effective dates for the new standards to give implementation relief to certain types of entities. The Company is required to adopt the new standards no later than January 1, 2023 according to ASU 2019-10, with early adoption allowed. The Company adopted the new standards on January 1, 2020. The adoption did not have a material impact on the Company's consolidated financial statements. The Company's accounts receivable balance is primarily composed of crop receivables. Based on the short-term nature of these contracts, historical experience with current customers and periodic credit evaluations of the customers' financial conditions, the Company believes its credit risk is minimal. With regards to marketable securities, the Company limits its investment to securities with investment grade ratings from Moody's or Standard and Poor's. As the Company does not have a current intent to sell securities and it is more likely than not that the Company will not be required to sell securities before recovery of their amortized cost basis, no allowance for credit losses was recorded. Fair Value of Financial Instruments In August 2018, the FASB issued ASU No. 2018-13, "Fair Value Measurement (Topic 820): Disclosure Framework - Changes to the Disclosure Requirements for Fair Value Measurement." This ASU removes certain disclosure requirements related to the fair value hierarchy, such as the disclosure of amounts and reasons for transfers between Level 1 and Level 2, and adds new disclosure requirements, such as the disclosure of the range and weighted average of significant unobservable inputs used to develop Level 3 fair value measurement. The Company adopted the new standard on January 1, 2020, and the adoption did not have a material impact on its consolidated financial statements, as the Company does not have financial instruments classified as Level 3. Retirement Benefits In August 2018, the FASB issued ASU No. 2018-14, "Changes to the Disclosure Requirements for Defined Benefit Plans." This ASU removes certain disclosure requirements, including the amounts in accumulated other comprehensive income expected to be recognized as components of net periodic benefit cost over the next fiscal year and the amount and timing of plan assets expected to be returned to the employer. This ASU also requires additional disclosures for the weighted average interest crediting rates for cash balance plans and explanations for significant gains and losses related to changes in the benefit plan obligation. This ASU is effective for fiscal years ending after December 15, 2020. The Company adopted the new standard on January 1, 2020, and the adoption did not have a material impact on its consolidated financial statements and related disclosures. Please also refer to Critical Accounting Policies in Part I, Item 2 of this report for a discussion of changes to critical accounting policies.</t>
  </si>
  <si>
    <t>Equity</t>
  </si>
  <si>
    <t>Stockholders' Equity Note [Abstract]</t>
  </si>
  <si>
    <t>EQUITY Earnings Per Share (EPS) Basic net (loss) income per share attributable to common stockholders is based upon the weighted average number of shares of common stock outstanding during the year. Diluted net (loss) income per share attributable to common stockholders is based upon the weighted average number of shares of common stock outstanding and the weighted average number of shares outstanding assuming the vesting of restricted stock grants per Accounting Standards Codification (ASC) Topic 260, “Earnings Per Share.” Three Months Ended March 31, 2020 2019 Weighted average number of shares outstanding: Common stock 26,128,976 25,992,374 Common stock equivalents 133,951 17,707 Diluted shares outstanding 26,262,927 26,010,081</t>
  </si>
  <si>
    <t>Marketable Securities</t>
  </si>
  <si>
    <t>Investments, Debt and Equity Securities [Abstract]</t>
  </si>
  <si>
    <t>MARKETABLE SECURITIES ASC Topic 320, “Investments – Debt and Equity Securities” requires that an enterprise classify all debt securities as either held-to-maturity, trading or available-for-sale. The Company classifies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 in thousands) March 31, 2020 December 31, 2019 Marketable Securities: Fair Value Hierarchy Cost Fair Value Cost Fair Value Certificates of deposit with unrealized losses for less than 12 months $ 251 $ 250 $ 251 $ 250 with unrealized losses for more than 12 months — — — — with unrealized gains 1,799 1,812 1,799 1,806 Total Certificates of deposit Level 1 2,050 2,062 2,050 2,056 U.S. Treasury and agency notes with unrealized losses for less than 12 months — — 6,485 6,479 with unrealized losses for more than 12 months — — — — with unrealized gains 18,252 18,365 14,413 14,434 Total U.S. Treasury and agency notes Level 2 18,252 18,365 20,898 20,913 Corporate notes with unrealized losses for less than 12 months 10,455 10,441 1,004 1,002 with unrealized losses for more than 12 months — — — — with unrealized gains 1,350 1,353 13,082 13,106 Total Corporate notes Level 2 11,805 11,794 14,086 14,108 Municipal notes with unrealized losses for less than 12 months — — — — with unrealized losses for more than 12 months — — — — with unrealized gains 2,001 2,007 1,999 2,007 Total Municipal notes Level 2 2,001 2,007 1,999 2,007 $ 34,108 $ 34,228 $ 39,033 $ 39,084 The Company adopted the ASU No. 2016-13, "Financial Instruments — Credit Losses (Topic 326)" on January 1, 2020 prospectively. Under ASC Topic 326-30, the Company is now required to use an allowance approach when recognizing credit loss for available-for-sale debt securities, measured as the difference between the security's amortized cost basis and the amount expected to be collected over the security's lifetime. Under this approach, at each reporting date, the Company records impairment related to credit losses through earnings offset with an allowance for credit losses, or ACL. At March 31, 2020 , the fair market value of marketable securities was $120,000 above their cost basis. The Company’s gross unrealized holding gains equaled $135,000 and gross unrealized holding losses equaled $15,000 . As of March 31, 2020 , the adjustment to accumulated other comprehensive loss reflected an improvement in market value of $69,000 , including estimated taxes of $19,000 . The Company elected to exclude applicable accrued interest from both the fair value and the amortized cost basis of the available-for-sale debt securities, and separately present the accrued interest receivable balance per ASC 326-30-50-3A. The accrued interest receivables balance totaled $177,000 as of March 31, 2020 , and was included within Other Assets line item of the Consolidated Balance Sheets. The Company elected not to measure an allowance for credit losses on accrued interest receivable as allowance on possible uncollectible accrued interest receivable is recorded in a timely manner. U.S. Treasury and agency notes The unrealized losses on the Company's investments in U.S. Treasury and agency notes at December 31, 2019 were caused by relative changes in interest rates since the time of purchase. The contractual cash flows for these securities are guaranteed by U.S. government agencies. The unrealized losses on these debt security holdings are a function of changes in investment spreads and interest rate movements and not changes in credit quality. As of December 31, 2019 , the Company did not intend to sell these securities and was not more-likely-than-not that the Company would be required to sell these securities before recovery of their cost basis. Therefore, these investments did not require an ACL as of December 31, 2019 . Corporate notes The unrealized losses on the Company's investments in Corporate notes were primarily caused by a recent change in profitability and near-term profit forecast of individual issuers. The contractual terms of those investments do not permit the issuers to settle the securities at a price less than the amortized cost bases of the investments. The unrealized losses on these debt security holdings are a function of changes in investment spreads and interest rate movements and not changes in credit quality. The Company expects to recover the entire amortized cost basis of these securities. As of March 31, 2020 , the Company did not intend to sell these securities and was not more-likely-than-not that the Company would be required to sell these securities before recovery of their cost basis. Therefore, these investments did not require an ACL as of March 31, 2020 . The following tables summarize the maturities, at par, of marketable securities as of: March 31, 2020 ($ in thousands) 2020 2021 Total Certificates of deposit $ 2,049 $ — $ 2,049 U.S. Treasury and agency notes 17,439 802 18,241 Corporate notes 11,400 400 11,800 Municipal notes 2,000 — 2,000 $ 32,888 $ 1,202 $ 34,090 December 31, 2019 ($ in thousands) 2020 2021 Total Certificates of deposit $ 2,049 $ — $ 2,049 U.S. Treasury and agency notes 20,393 502 20,895 Corporate notes 13,685 400 14,085 Municipal notes 2,000 — 2,000 $ 38,127 $ 902 $ 39,029 The Company’s investments in corporate notes are with companies that have an investment grade rating from Standard &amp; Poor’s as of March 31, 2020 .</t>
  </si>
  <si>
    <t>Real Estate</t>
  </si>
  <si>
    <t>Real Estate [Abstract]</t>
  </si>
  <si>
    <t>REAL ESTATE ($ in thousands) March 31, 2020 December 31, 2019 Real estate development Mountain Village $ 143,378 $ 142,567 Centennial 105,391 104,491 Grapevine 35,520 34,813 Tejon Ranch Commerce Center 16,783 15,710 Real estate development 301,072 297,581 Real estate and improvements - held for lease Tejon Ranch Commerce Center 21,436 21,435 Less accumulated depreciation (2,858 ) (2,761 ) Real estate and improvements - held for lease, net $ 18,578 $ 18,674</t>
  </si>
  <si>
    <t>Long-Term Water Assets</t>
  </si>
  <si>
    <t>Goodwill and Intangible Assets Disclosure [Abstract]</t>
  </si>
  <si>
    <t>LONG-TERM WATER ASSETS Long-term water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and by the Tejon-Castac Water District (TCWD) in the Kern Water Banks. The Company has secured State Water Project, or SWP, entitlement under long-term SWP water contracts within the Tulare Lake Basin Water Storage District, or Tulare Lake Basin, and the Dudley-Ridge Water District, or Dudley-Ridge, totaling 3,444 acre-feet of SWP entitlement annually, subject to SWP allocations. These contracts extend through 2035 and have been transferred to the Antelope Valley East Kern Water Agency, or AVEK, for use in the Antelope Valley. In 2013, the Company acquired a contract to purchase water that obligates the Company to purchase 6,693 acre-feet of water each year from Nickel Family, LLC, or Nickel, a California limited liability company that is located in Kern County. The initial term of the water purchase agreement with Nickel runs to 2044 and includes a Company option to extend the contract for an additional 35 years. The purchase cost of water in 2020 is $793 per acre-foot. The purchase cost is subject to annual cost increases based on the greater of the consumer price index or 3% . Water purchases will ultimately be used in the development of the Company’s land for commercial/industrial real estate development, resort/residential real estate development, and farming. Interim uses may include the sale of portions of this water to third-party users on an annual basis until this water is fully allocated to Company uses, as just described. Water revenues and cost of sales were as follows ($ in thousands): March 31, 2020 March 31, 2019 Acre-Feet Sold 4,625 4,445 Revenues $ 5,121 $ 5,026 Cost of sales 3,024 3,194 Profit $ 2,097 $ 1,832 The costs assigned to water assets held for future use were as follows ($ in thousands): March 31, 2020 December 31, 2019 Banked water and water for future delivery $ 28,091 $ 25,265 Transferable water 3,212 3,054 Total water held for future use at cost $ 31,303 $ 28,319 Intangible Water Assets The Company's carrying amounts of its purchased water contracts were as follows ($ in thousands): March 31, 2020 December 31, 2019 Costs Accumulated Depreciation Costs Accumulated Depreciation Dudley-Ridge water rights $ 11,581 $ (4,463 ) $ 11,581 $ (4,342 ) Nickel water rights 18,740 (4,123 ) 18,740 (3,962 ) Tulare Lake Basin water rights 6,479 (2,718 ) 6,479 (2,660 ) $ 36,800 $ (11,304 ) $ 36,800 $ (10,964 ) Net cost of purchased water contracts 25,496 25,836 Total cost water held for future use 31,303 28,319 Net investments in water assets $ 56,799 $ 54,155 Water contracts with the Wheeler Ridge Maricopa Water Storage District, or WRMWSD, and TCWD are also in place, but were entered into with each district at the inception of the respective contracts, were not purchased later from third parties, and do not have a related financial value on the books of the Company. Therefore, there is no amortization expense related to these contracts. Total water resources, including both recurring and one-time usage, are: (in acre-feet, unaudited) March 31, 2020 December 31, 2019 Water held for future use Company water bank 50,349 50,349 Transferable water 6,511 3,252 Total water held for future use 56,860 53,601 Purchased water contracts Water Contracts (Dudley-Ridge, Nickel and Tulare) 10,137 10,137 WRMWSD - Contracts with the Company 15,547 15,547 TCWD - Contracts with the Company 5,749 5,749 TCWD - Banked water owned by the Company 61,054 60,555 Total purchased water contracts 92,487 91,988 Total water held for future use and purchased water contracts 149,347 145,589 The Company entered into a Water Supply Agreement with Pastoria Energy Facility, L.L.C. (PEF) in 2015. PEF is a current lessee of the Company under a power plant lease. Pursuant to the Water Supply Agreement, PEF may purchase from the Company up to 3,500 acre-feet of water per year until July 31, 2030, with an option to extend the term. PEF is under no obligation to purchase water from the Company in any year, but is required to pay the Company an annual option payment equal to 30% of the maximum annual payment. The price of the water under the Water Supply Agreement for 2020 is $1,154 per acre-foot, subject to 3% annual increases over the life of the contract. The Water Supply Agreement contains other customary terms and conditions, including representations and warranties, which are typical for agreements of this type. The Company's commitments to sell water can be met through current water assets.</t>
  </si>
  <si>
    <t>Accrued Liabilities and Other</t>
  </si>
  <si>
    <t>Payables and Accruals [Abstract]</t>
  </si>
  <si>
    <t>ACCRUED LIABILITIES AND OTHER Accrued liabilities and other consists of the following: ($ in thousands) March 31, 2020 December 31, 2019 Accrued vacation $ 842 $ 799 Accrued paid personal leave 444 419 Accrued bonus 568 1,700 Property tax payable 1 1,092 — Other 502 545 $ 3,448 $ 3,463 1 California property taxes are paid every April and December.</t>
  </si>
  <si>
    <t>Line of Credit and Long-Term Debt</t>
  </si>
  <si>
    <t>Debt Disclosure [Abstract]</t>
  </si>
  <si>
    <t>LINE OF CREDIT AND LONG-TERM DEBT Debt consists of the following: ($ in thousands) March 31, 2020 December 31, 2019 Notes payable $ 60,172 $ 61,897 Total short-term and long-term debt 60,172 61,897 Less: current maturities of long-term debt (4,258 ) (4,182 ) Less: deferred loan costs (228 ) (239 ) Long-term debt, less current portion $ 55,686 $ 57,476 In August 2019, the Company amended the Term Note (Amended Term Note) with Wells Fargo and extended its maturity to June 5, 2029. The Amended Term Note had an outstanding balance of $57,805,000 as of March 31, 2020 , whereas the Term Note had an outstanding balance of $58,768,000 as of December 31, 2019 . The interest rate per annum applicable to the Amended Term Note is LIBOR (as defined in the Term Note) plus a margin of 170 basis points. The interest rate for the Amended Term Note has been fixed at 4.16% through the use of an interest rate swap agreement. The Amended Term Note requires monthly amortization payments, with the outstanding principal amount due June 5, 2029. The Amended Term Note is secured by the Company's farmland and farm assets, which include equipment, crops and crop receivables; the PEF power plant lease and lease site; and related accounts and other rights to payment and inventory. In August 2019, the Company also increased the capacity of the Revolving Line of Credit, or RLC, with Wells Fargo to $35,000,000 from $30,000,000 and extended its maturity to October 5, 2024. The RLC had no outstanding balance as of March 31, 2020 and December 31, 2019 . At the Company’s option, the interest rate on this line of credit can float at 1.50% over a selected LIBOR rate or can be fixed at 1.50% above LIBOR for a fixed rate term. During the term of this RLC, the Company can borrow at any time and partially or wholly repay any outstanding borrowings and then re-borrow, as necessary. Any future borrowings under the RLC are expected to be used for ongoing working capital requirements and other general corporate purposes. To maintain availability of funds under the RLC, undrawn amounts under the RLC will accrue a commitment fee of 10 basis points per annum. The Company's ability to borrow additional funds in the future under the RLC is subject to compliance with certain financial covenants and making certain representations and warranties, which are typical in this type of borrowing arrangement. The Amended Term Note and RLC, collectively, the Amended Credit Facility, require compliance with three financial covenants: (i) total liabilities divided by tangible net worth not greater than 0.75 to 1.0 at each quarter end; (ii) a debt service coverage ratio not less than 1.25 to 1.00 as of each quarter end on a rolling four quarter basis; and (iii) maintain liquid assets equal to or greater than $20,000,000 , including availability on RLC. At March 31, 2020 and December 31, 2019 , the Company was in compliance with these financial covenants. The Amended Credit Facility also contains customary negative covenants that limit the ability of the Company to, among other things, make capital expenditures, incur indebtedness and issue guaranties, consummate certain assets sales, acquisitions or mergers, make investments, pay dividends or repurchase stock, or incur liens on any assets. The Amended Credit Facility also contains customary events of default, including: failure to make required payments; failure to comply with the terms of the Amended Credit Facility; bankruptcy and insolvency; and a change in control without consent of the bank (which consent will not be unreasonably withheld). The Amended Credit Facility contains other customary terms and conditions, including representations and warranties, which are typical for credit facilities of this type. In 2013, Tejon entered into a promissory note agreement, secured by real estate, with CMFG Life Insurance Company to pay a principal amount of $4,750,000 with principal and interest due monthly starting on October 1, 2013. The interest rate on this promissory note is 4.25% per annum, with monthly principal and interest payments of $36,000 . In March 2020, the Company made an additional payment of $687,000 that was applied to the principal of the note, with monthly principal and interest payments remaining unchanged, the loan will now mature on July 1, 2026. The additional principal payment was tied to the release of collateral, which in April 2020 was contributed to Petro Travel Plaza, LLC. See Note 17 (Subsequent Events) for further discussion. The current balance on the note was $2,367,000 on March 31, 2020 . The balance of this long-term debt instrument included in "Notes payable" above approximates the fair value of the instrument.</t>
  </si>
  <si>
    <t>Other Liabilities</t>
  </si>
  <si>
    <t>Other Liabilities Disclosure [Abstract]</t>
  </si>
  <si>
    <t>OTHER LIABILITIES Other liabilities consist of the following: ($ in thousands) March 31, 2020 December 31, 2019 Pension liability (Note 13) $ 1,730 $ 1,790 Interest rate swap liability (Note 10) 6,675 2,716 Supplemental executive retirement plan liability (Note 13) 7,958 8,011 Excess joint venture distributions and other 2,873 2,938 Total $ 19,236 $ 15,455 For the captions presented in the table above, please refer to the respective Notes to Unaudited Consolidated Financial Statements for further detail.</t>
  </si>
  <si>
    <t>Stock Compensation - Restricted Stock and Performance Share Grants</t>
  </si>
  <si>
    <t>Share-based Payment Arrangement [Abstract]</t>
  </si>
  <si>
    <t>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or share price, or Performance Condition Grants; and performance share grants that include threshold, target, and maximum achievement levels based on the achievement of specific performance measures, or Performance Milestone Grants. Performance Condition Grants with market-based conditions are based on the achievement of a target share price. The share price used to calculate vesting for market-based awards is determined using a Monte Carlo simulation. Failure to achieve the target share price will result in the forfeiture of shares. Forfeiture of share awards with service conditions or performance-based restrictions will result in a reversal of previously recognized share-based compensation expense. Forfeiture of share awards with market-based restrictions do not result in a reversal of previously recognized share-based compensation expense. The following is a summary of the Company's Performance Condition Grants as of the three months ended March 31, 2020 : Performance Condition Grants Below threshold performance — Threshold performance 67,713 Target performance 621,515 Maximum performance 1,063,367 The following is a summary of the Company’s stock grant activity, both time and performance share grants, assuming target achievement for outstanding performance grants for the three months ended March 31, 2020 : March 31, 2020 Stock Grants Outstanding Beginning of Period at Target Achievement 409,373 New Stock Grants/Additional Shares due to Achievement in Excess of Target 777,970 Vested Grants (221,941 ) Expired/Forfeited Grants — Stock Grants Outstanding End of Period at Target Achievement 965,402 The following is a summary of the assumptions used to determine the price for the Company's market-based Performance Condition Grants for the three months ended March 31, 2020 : ($ in thousands except for share prices) Grant date December 12, 2019 March 11, 2020 Vesting end December 31, 2022 December 31, 2022 Share price at target achievement $18.80 $16.36 Expected volatility 17.28% 18.21% Risk-free interest rate 1.69% 0.58% Simulated Monte Carlo share price $11.95 $5.87 Shares granted 6,327 81,716 Total fair value of award $76 $480 The unamortized cost associated with unvested stock grants and the weighted average period over which it is expected to be recognized as of March 31, 2020 were $12,151,000 and 28 months , respectively. The fair value of restricted stock with time-based vesting features is based upon the Company’s share price on the date of grant and is expensed over the service period. The fair value of performanc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grants that contain a range of shares from zero to a maximum, the Company determined based on historic and projected results, the probability of (1) achieving the performance objective and (2) the level of achievement. Based on this information, the Company determines the fair value of the award and measures the expense over the service period related to these grants. Because the ultimate vesting of all performance grants is tied to the achievement of a performance condition, the Company estimates whether the performance condition will be met and over what period of time. Ultimately, the Company will adjust stock compensation costs according to the actual outcome of the performance condition. Under the Non-Employee Director Stock Incentive Plan, or NDSI Plan, each non-employee director receives his or her annual compensation in stock. The stock is granted at the end of each quarter based on the quarter-end stock price. The following table summarizes stock compensation costs for the Company's 1998 Stock Incentive Plan, or the Employee Plan, and NDSI Plan for the following periods: ($ in thousands) Three Months Ended March 31, Employee Plan: 2020 2019 Expensed $ 1,111 $ 666 Capitalized 366 319 1,477 985 NDSI Plan - Expensed 114 147 Total Stock Compensation Costs $ 1,591 $ 1,132</t>
  </si>
  <si>
    <t>Interest Rate Swap</t>
  </si>
  <si>
    <t>Derivative Instruments and Hedging Activities Disclosure [Abstract]</t>
  </si>
  <si>
    <t>INTEREST RATE SWAP In October 2014, the Company entered into an interest rate swap agreement to reduce its exposure to fluctuations in the floating interest rate tied to LIBOR under the Term Note, as discussed in Note 7 (Line of Credit and Long-Term Debt). On June 21, 2019, the Company amended the interest rate swap agreement to continue to hedge a portion of its exposure to interest rate risk from the Term Note, and, subsequently, the Amended Term Note. The original hedging relationship was de-designated, and the amended interest rate swap was re-designated simultaneously. The amended interest rate swap qualified as an effective cash flow hedge at the initial assessment based upon a regression analysis and is recorded at fair value. During the quarter ended March 31, 2020 , the interest rate swap agreement was deemed highly effective. Changes in fair value, including accrued interest and adjustments for non-performance risk, that qualify as cash flow hedges are classified in AOCI. Amounts classified in AOCI are subsequently reclassified into earnings in the period during which the hedged transactions affect earnings. As of March 31, 2020 , the fair value of the interest rate swap agreement was less than its cost basis and as such is recorded within Other Liabilities on the Consolidated Balance Sheets. The Company had the following outstanding interest rate swap agreement designated as an interest rate cash flow hedge as of March 31, 2020 and December 31, 2019 ($ in thousands): March 31, 2020 Effective Date Maturity Date Fair Value Hierarchy Weighted Average Interest Pay Rate Fair Value Notional Amount July 5, 2019 June 5, 2029 Level 2 4.16% $(6,675) $57,805 December 31, 2019 Effective Date Maturity Date Fair Value Hierarchy Weighted Average Interest Pay Rate Fair Value Notional Amount July 5, 2019 June 5, 2029 Level 2 4.16% $(2,716) $58,768</t>
  </si>
  <si>
    <t>Income Taxes</t>
  </si>
  <si>
    <t>Income Tax Disclosure [Abstract]</t>
  </si>
  <si>
    <t>INCOME TAXES For the three months ended March 31, 2020 , the Company's income tax expense was $512,000 compared to $95,000 for the three months ended March 31, 2019 . Effective tax rates were 298% and 43% for the three months ended March 31, 2020 and 2019 , respectively. As of March 31, 2020 , the Company had income tax receivables of $867,000 . The Company classifies interest and penalties incurred on tax payments as income tax expense. Although the Company had a net loss for the three months ended March 31, 2020 , the Company recognized income tax expense as a result of recognizing a $523,000 discrete tax item associated with stock compensation. The discrete item was triggered when stock grants were issued to participants, at a price less than the original grant price, causing a deferred tax shortfall. The shortfall recognized during the quarter represents the reversal of excess deferred tax assets recognized in prior periods. The recognition of the shortfall is not anticipated to have an impact on the Company's current income tax payable.</t>
  </si>
  <si>
    <t>Commitments and Contingencies</t>
  </si>
  <si>
    <t>Commitments and Contingencies Disclosure [Abstract]</t>
  </si>
  <si>
    <t>COMMITMENTS AND CONTINGENCIES Water Contracts The Company's land is subject to water contracts with minimum annual payments, for which $10,027,000 is expected to be paid in 2020. As of March 31, 2020 , the Company has paid $6,666,000 for its water contracts. These estimated water contract payments consist of SWP contracts with WRMWSD, TCWD, Tulare Lake Basin, Dudley-Ridge, and the Nickel water contract. The SWP contracts run through 2035 and the Nickel water contract runs through 2044, with an option to extend an additional 35 years. Contractual obligations for future water payments were $262,399,000 as of March 31, 2020 . Conservancy Payments The Company is obligated to make payments of approximately $800,000 per year through 2021 to the Tejon Ranch Conservancy, as prescribed in the Conservation Agreement entered into with five major environmental organizations in 2008. Advances to the Tejon Ranch Conservancy are dependent on the occurrence of certain events and their timing and are therefore subject to change in amount and period. These amounts paid will be capitalized in real estate development for the Centennial, Grapevine and Mountain Village, or MV, projects. Contracts The Company exited a consulting contract during the second quarter of 2014 related to the Grapevine Development, or Grapevine project, and is obligated to pay an earned incentive fee at the time of its successful receipt of litigated project entitlements and at a value measurement date five -years after litigated entitlements have been achieved for Grapevine. The final amount of the incentive fees will not be finalized until the future payment dates. The Company believes as of March 31, 2020 that net savings from exiting the contract over this future time period will more than offset the incentive payment costs. Community Facilities Districts The Tejon Ranch Public Facilities Financing Authority, or TRPFFA, is a joint powers authority formed by Kern County and TCWD to finance public infrastructure within the Company’s Kern County developments. For the development of the Tejon Ranch Commerce Center, or TRCC, TRPFFA has created two Community Facilities Districts, or CFDs: the West CFD and the East CFD. The West CFD has placed liens on 420 acres of the Company’s land to secure payment of special taxes related to $28,620,000 of bond debt sold by TRPFFA for TRCC-West. The East CFD has placed liens on 1,931 acres of the Company’s land to secure payments of special taxes related to $55,000,000 of bond debt sold by TRPFFA for TRCC-East. At TRCC-West, the West CFD has no additional bond debt approved for issuance. At TRCC-East, the East CFD has approximately $65,000,000 of additional bond debt authorized by TRPFFA that can be sold in the future. In connection with the sale of bonds, there is a standby letter of credit for $4,468,000 related to the issuance of East CFD bonds. The standby letter of credit is in place to provide additional credit enhancement and cover approximately two years' worth of interest on the outstanding bonds. This letter of credit will not be drawn upon unless the Company, as the largest landowner in the CFD, fails to make its property tax payments. The Company believes that the letter of credit will never be drawn upon. The letter of credit is for two years and will be renewed in two -year intervals as necessary. The annual cost related to the letter of credit is approximately $68,000 . The Company is obligated, as a landowner in each CFD, to pay its share of the special taxes assessed each year. The secured lands include both the TRCC-West and TRCC-East developments. Proceeds from the sale of West CFD bonds went to reimburse the Company for public infrastructure costs related to the TRCC-West development. At March 31, 2020 , there were no additional improvement funds remaining from the West CFD bonds. There are no additional improvement funds remaining within the East CFD bonds for reimbursement of public infrastructure costs during future years. During 2020 , the Company expects to pay approximately $2,598,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assessment of each individual property sold or leased is not determinable at this time because it is based on the current tax rate and the assessed value of the property at the time of sale or on its assessed value at the time it is leased to a third-party. Accordingly, the Company was not required to recognize an obligation at March 31, 2020 . Tehachapi Uplands Multiple Species Habitat Conservation Plan Litigation In July 2014, the Company received a copy of a Notice of Intent to Sue, dated July 17, 2014 indicating that the Center for Biological Diversity, or CBD, the Wishtoyo Foundation and Dee Dominguez (collectively the TUMSHCP Plaintiffs) intended to initiate a lawsuit against the U.S. Fish and Wildlife Service, or USFWS, challenging USFWS's approval of the Company's Tehachapi Uplands Multiple Species Habitat Conservation Plan, or TUMSHCP, and USFWS's issuance of an Incidental Take Permit, or ITP, for the take of federally listed species. The TUMSHCP approval and ITP issuance by the USFWS occurred in 2013. These approvals authorize, among other things, the removal of California condor habitat associated with the Company's potential future development of MV. On April 25, 2019, the TUMSHCP Plaintiffs filed suit against the USFWS in the U.S. District Court for the Central District of California in Los Angeles (Case No. 2:19-CV-3322) (the TUMSHCP Suit). The Company was not initially named as a party in the TUMSHCP Suit and brought a motion to intervene, which the court granted. The TUMSHCP Suit seeks to invalidate the TUMSHCP as it pertains to the protection of the California condor (an endangered species), as well as the ITP. The primary allegations in the TUMSHCP Suit are that California condors or their habitat are “Traditional Cultural Properties” within the meaning of the National Historic Preservation Act (NHPA), that the USFWS failed to take into account the impact of the TUMSHCP and ITP on these “Traditional Cultural Properties” and failed to adequately consult with affected Native American tribes or their representatives with respect to these “Traditional Cultural Properties.” Management considers the allegations in the TUMSHCP Suit to be beyond the scope of the law and regulations referenced in the TUMSHCP Suit, and believes that the issues raised by the TUMSHCP Plaintiffs were adequately addressed by USFWS during the consultation process with Native American tribes. The Company is supporting USFWS's efforts to vigorously defend this matter. On October 30, 2019, the TUMSCHCP Plaintiffs filed an amended complaint after the court previously granted the Company’s motion to dismiss the TUMSCHP Suit on the basis that the TUMSCHP Plaintiffs lacked standing. The Company brought a second motion to dismiss on the same basis, which the court denied on December 18, 2019. In its December 18, 2019 ruling, the court ordered that the parties proceed to bring motions for summary judgment on the question of whether the USFWS correctly determined that the California condor is not a “Traditional Cultural Property” under the NHPA. As of the date of this report, the USFWS is in the process of preparing the record of its decision in order to adjudicate that question. Once the record is complete the parties will comply with the court’s order by bringing one or more motions for summary judgment to adjudicate the question presented by the court. The TUMSHCP Plaintiffs had previously raised essentially the same arguments regarding the Native American consultation process and the California condor in an earlier state court litigation. In that litigation, the California Court of Appeal rejected the TUMSHCP Plaintiffs’ arguments as lacking merit in a decision issued on April 25, 2012. See Center for Biological Diversity, et al. v. Kern County, 2012 WL 1417682 (Case No. F061908). As of March 31, 2020 , the Company believes the TUMSHCP Suit does not impede its the ability to start or complete the development of MV. National Cement The Company leases land to National Cement Company of California Inc., or National, for the purpose of manufacturing Portland cement from limestone deposits on the leased acreage. The California Regional Water Quality Control Board, or RWQCB, for the Lahontan Region issued orders in the late 1990s with respect to environmental conditions on the property currently leased to National. The Company's former tenant Lafarge Corporation, or Lafarge, and current tenant National, continue to remediate these environmental conditions consistent with the RWQCB orders. The Company is not aware of any failure by Lafarge or National to comply with directives of the RWQCB. Under current and prior leases, National and Lafarge are obligated to indemnify the Company for costs and liabilities arising out of their use of the leased premises. The remediation of environmental conditions is included within the scope of the National or Lafarge indemnity obligations. If the Company were required to remediate the environmental conditions at its own cost, it is unlikely that the amount of any such expenditure by the Company would be material and there is no reasonable likelihood of continuing risk from this matter. Antelope Valley Groundwater Cases On November 29, 2004, a conglomerate of public water suppliers filed a cross-complaint in the Los Angeles Superior Court against landowners and others with interest in the groundwater basin within the Antelope Valley (including the Company)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was in overdraft and established a current total sustainable yield. The fourth phase of trial occurred in the first half o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d right but continued the trial on the return flow issues while most of the parties to the adjudication discussed a settlement, including rights to return flows. In February 2015, more than 140 parties representing more than 99% of the current water use within the adjudication boundary agreed to a settlement. On March 4, 2015, the settling parties, including Tejon, submitted a Stipulation for Entry of Judgment and Physical Solution to the court for approval. On December 23, 2015, the court entered judgment approving the Stipulation for Entry of Judgment and Physical Solution, or the Judgment. The Company’s water supply plan for the Centennial project anticipated reliance on, among other sources, a certain quantity of groundwater underlying the Company’s lands in the Antelope Valley. The Company’s allocation in the Judgment is consistent with that amount. Prior to the Judgment becoming final, on February 19 and 22, 2016, several parties, including the Willis Class and Phelan Pinon Hills Community Services District, filed notices of appeal from the Judgment. The Appeal has been transferred from the Fourth Appellate District of California to the Fifth Appellate District. Appellate briefing began in 2019 and is scheduled to continue into the second quarter of 2020. Notwithstanding the appeals, the parties, with assistance from the court have established the Watermaster Board, hired the Watermaster Engineer and Watermaster Legal Counsel, and begun administering the physical solution, consistent with the Judgment. Summary and Status of Kern Water Bank Lawsuits On June 3, 2010, the Central Delta and South Delta Water Agencies and several environmental groups, including CBD, collectively, the Central Delta Petitioners, filed a complaint in the Sacramento County Superior Court, or the Central Delta Action, against the California Department of Water Resources, or DWR, Kern County Water Agency, or KCWA, and a number of “real parties in interest,” including the Company and TCWD. The lawsuit challenges certain amendments to the SWP contracts that were originally approved in 1995, known as the Monterey Amendments. The Central Delta Petitioners sought to invalidate the DWR's approval of the Monterey Amendments and also the 2010 environmental impact report, or 2010 EIR, regarding the Monterey Amendments prepared pursuant to the California Environmental Quality Act, or CEQA, pertaining to the Kern Water Bank, or KWB. Pursuant to the Monterey Amendments, DWR transferred approximately 20,000 acres in Kern County owned by DWR, or KWB property, to the KCWA. A separate but parallel lawsuit, or Central Delta II, was also filed by the Central Delta Petitioners in Kern County Superior Court on July 2, 2010, against KCWA, also naming the Company and TCWD as real parties in interest. Central Delta II challenged the validity of the transfer of the KWB property from the KCWA to the Kern Water Bank Authority, or KWBA. The petitioners in this case alleged that (i) the transfer of the KWB property by KCWA to the KWBA was an unconstitutional gift of public funds, and (ii) the consideration for the transfer of the KWB property to the KWBA was unconscionable and illusory. This case has been stayed pending the outcome of the Central Delta Action. In addition, another lawsuit was filed in Kern County Superior Court on June 3, 2010, by two districts adjacent to the KWB, namely Rosedale Rio Bravo and Buena Vista Water Storage Districts (collectively, the Rosedale Petitioners), asserting that the 2010 EIR did not adequately evaluate potential impacts arising from operations of the KWB, or Rosedale Action, but this lawsuit did not name the Company it only named TCWD. TCWD has a contract right for water stored in the KWB and rights to recharge and withdraw water. This lawsuit was later moved to the Sacramento County Superior Court. In the Central Delta Action and Rosedale Action, the trial courts concluded that the 2010 EIR for the Monterey Amendments was insufficient with regard to the EIR's evaluation of the potential impacts of the operation of the KWB, particularly on groundwater and water quality, and ruled that DWR was required to prepare a remedial EIR (which is further described below). In the Central Delta Action, the trial court also concluded that the challenges to DWR’s 1995 approval of the Monterey Amendments were barred by statutes of limitations and laches. The Central Delta Petitioners appealed the Sacramento County Superior Court Judgment, and certain real parties filed a cross-appeal. No party appealed the Kern County Superior Court Judgment in the Rosedale Action. On November 24, 2014, the Sacramento County Superior Court in the Central Delta Action issued a writ of mandate, or 2014 Writ, that required DWR to prepare a revised EIR (described herein as the 2016 EIR because it was certified in 2016) regarding the Monterey Amendments evaluating the potential operational impacts of the KWB. The 2014 Writ, as revised by the court, required DWR to certify the 2016 EIR and file the response to the 2014 Writ by September 28, 2016. On September 20, 2016, the Director of DWR (a) certified the 2016 EIR prepared by DWR, as in compliance with CEQA, (b) adopted findings, a statement of overriding considerations, and a mitigation, monitoring and reporting program as required by CEQA, (c) made a new finding pertaining to carrying out the Monterey Amendments through continued use and operation of the KWB by the KWBA, and (d) caused a notice of determination to be filed with the Office of Planning and Resources of the State of California on September 22, 2016. On September 28, 2016, DWR filed with the Sacramento County Superior Court its return to the 2014 Writ in the Central Delta Action. On October 21, 2016, the Central Delta Petitioners and a new party, the Center for Food Safety, (CFS), (collectively, the CFS Petitioners), filed a new lawsuit in Sacramento County Superior Court, (the CFS Action), against DWR and naming a number of real parties in interest, including KWBA and TCWD (but not including the Company). The CFS Action challenges DWR’s (i) certification of the 2016 EIR, (ii) compliance with the 2014 Writ and CEQA, and (iii) finding concerning the continued use and operation of the KWB by KWBA. On October 2, 2017, the Sacramento County Superior Court issued a ruling that the court shall deny the CFS petition and shall discharge the 2014 Writ. The CFS Petitioners appealed the Sacramento County Superior Court judgment denying the CFS petition. The Third Appellate District of the Court of Appeal granted DWR’s motion to consolidate the CFS Action appeal for hearing with the pending appeals in the Central Delta Action. Briefing on all of the appeals and cross-appeals is now complete. At this time, the Company anticipates having a ruling from the Court of Appeal on these consolidated appeals of the CFS Action and the Central Delta Action sometime in 2020, but there is a possibility that the court’s hearing and disposition could be delayed by the closure of the courts in response to the COVID-19 pandemic. To the extent there may be an adverse outcome of the claims still pending as described above, the monetary value cannot be estimated at this time. Grapevine On December 6, 2016, the Kern County Board of Supervisors unanimously granted entitlement approval for the Grapevine project. On January 5, 2017, the CBD and CFS, filed an action in Kern County Superior Court pursuant to CEQA, against Kern County and the Kern County Board of Supervisors, or collectively, the County, concerning the County’s granting of the 2016 approvals for the Grapevine project, including certification of the final EIR (the 2017 Action). The Company was named as a real party in interest in the 2017 Action. The 2017 Action alleged that the County failed to properly follow the procedures and requirements of CEQA, including failure to identify, analyze and mitigate impacts to air quality, greenhouse gas emissions, biological resources, traffic, water supply and hydrology, growth inducing impacts, failure to adequately consider project alternatives and to provide support for the County’s findings and statement of overriding considerations in adopting the EIR and failure to adequately describe the environmental setting and project description. Petitioners sought to invalidate the County’s approval of the project, the environmental approvals and require the Company and the County to revise the environmental documentation. On July 27, 2018, the court held a hearing on the petitioners’ claims in the 2017 Action. At that hearing, the court rejected all of petitioners’ claims raised in the litigation, except petitioners’ claims that (i) the project description was inadequate and (ii) such inadequacy resulted in aspects of certain environmental impacts being improperly analyzed. As to the claims described in “(i)” and “(ii)” in the foregoing sentence, the court determined that the EIR was inadequate. In that regard, the court determined the Grapevine project description contained in the EIR allowed development to occur in the time and manner determined by the real parties in interest and, as a consequence, such development flexibility could result in the project’s internal capture rate, or ICR, the percent of vehicle trips remaining within the project actually being lower than the projected ICR levels used in the EIR and that lower ICR levels warranted supplemental traffic, air quality, greenhouse gas emissions, noise, public health and growth inducing impact analyses. On December 11, 2018, the court in the 2017 Action ruled that portions of the EIR required corrections and supplemental environmental analysis and ordered that the County rescind the Grapevine project approvals until such supplemental environmental analysis was completed. The court issued a final judgment consistent with its ruling on February 15, 2019 and, on March 12, 2019, the County rescinded the Grapevine project approvals. Following the County’s rescission of the Grapevine project approvals, the Company filed new applications to re-entitle the Grapevine project (the re-entitlement). The re-entitlement application involves processing project approvals that are substantively similar to the Grapevine project that was unanimously approved by the Kern County Board of Supervisors in December 2016. As part of the re-entitlement, supplemental environmental analysis was prepared to address the court’s ruling in the 2017 Action. Following a public comment and review period, the Kern County Planning Commission held a hearing on November 14, 2019 and unanimously recommended to the Kern County Board of Supervisors that it approve the re-entitlement of the Grapevine project. On December 10, 2019, the Kern County Board of Supervisors held a hearing and after considering the supplemental environmental analysis and material presented at the hearing unanimously voted to approve the re-entitlement of the Grapevine project. On January 9, 2020, the County filed a Supplemental and Final Return to Preemptory Writ of Mandate to inform the court of the re-entitlement in a manner that the County and the Company believes is compliant with the court’s February 15, 2019 final judgment in the 2017 Action. Concurrently, the County and the Company filed a Motion for Order Discharging Writ of Mandate, which requests that the court determine that the re-entitlement complies with the court’s February 15, 2019 final judgment in the 2017 Action. A hearing was held on February 14, 2020 for this motion and is further summarized below. On January 10, 2020, CBD filed a new and separate action in Kern County Superior Court pursuant to CEQA against the County, concerning the County’s approval of the December 2019 re-entitlement, including certification of the final EIR (the 2020 Action). The Company is named as real party in interest in the 2020 Action. The 2020 Action alleges that the County failed to properly follow the procedures and requirements of CEQA with respect to the re-entitlement of the Grapevine project, including failure to identify, analyze and mitigate impacts to air quality, greenhouse gas emissions, biological resources, public health, and traffic, and failed to provide support for the County’s findings and statement of overriding considerations in adopting the EIR. CBD seeks to invalidate the County’s approval of the re-entitlement, the environmental approvals for the re-entitlement and require the Company and the County to revise the environmental documentation. The Company intends to vigorously defend the re-entitlement of the Grapevine project against claims made in the 2020 Action. On January 22, 2020, the Company and County filed a demurrer and motion to strike the claims in the 2020 Action on the basis that the claims brought by CBD must be resolved by the court in the 2017 action, pursuant to the final judgment issued in the 2017 Action. The Company and County’s motion described in the previous sentence also includes an alternative request that the court consolidate CBD’s claims in the 2020 Action with its disposition of any remaining matters relating to the 2017 Action. A hearing on these motions filed in the 2020 Action and on the Motion for Order Discharging Writ of Mandate (described above and relating to the 2017 Action) was held on February 14, 2020. At the hearing, the court granted the Company and County’s request to consolidate the 2020 Action with its adjudication of the Company and County’s compliance with the writ of mandate issued by the Court in the 2017 Action. The court denied, without prejudice, the Company’s and County’s motion to discharge the writ in the 2017 Action and their demurrer and motion to strike the claims in the 2020 Action, but the court further ruled that the Company and County could re-assert these arguments at a later date once additional evidence was before the court. As of the date of this filing, there are no further hearings scheduled; however, pursuant to stipulation of all parties, the County is preparing the administrative record for the 2020 Action. Once the record has been lodged with the court, a briefing scheduled and hearing date will be set. At this time, neither County nor Company has filed their responsive pleadings. Centennial On April 30, 2019, the Los Angeles County Board of Supervisors granted final entitlement approval for the Centennial project. On May 15, 2019, Climate Resolve filed an action in Los Angeles Superior Court (the Climate Resolve Action) pursuant to CEQA and the California Planning and Zoning Law against the County of Los Angeles and the Los Angeles County Board of Supervisors (collectively, LA County) concerning the LA County’s granting of approvals for the Centennial project, including certification of the final environmental impact report and related findings (Centennial EIR); approval of associated general plan amendments; adoption of associated zoning; adoption of the Centennial Specific Plan; approval of a subdivision map for financing purposes; and adoption of a development agreement, among other approvals (collectively, the Centennial Approvals). Separately, on May 28, 2019, CBD and the California Native Plant Society (CNPS) filed an action in Los Angeles County Superior Court (the CBD/CNPS Action) against LA County; like the Climate Resolve Action, the CBD/CNPS Action also challenges the Centennial Approvals. The Company, its wholly owned subsidiary Tejon Ranchcorp, and Centennial Founders, LLC are named as real parties-in-interest in both the Climate Resolve Action and the CBD/CNPS Action. The Climate Resolve Action and the CBD/CNPS Action collectively allege that LA County failed to properly follow the procedures and requirements of CEQA and the California Planning and Zoning Law. The Climate Resolve Action and the CBD/CNPS Action have been deemed “related” and have been consolidated for adjudication before the judge presiding over the Climate Resolve Action. As of the date of this filing, there have been no substantive hearings on this matter, and neither LA County nor the real parties in interest have filed their responsive pleadings. However, on February 19, 2020, following a status conference, the court set September 30, 2020 as the hearing date for both the CBD/CNPS Action and the Climate Resolve Action. The Climate Resolve Action and CBD/CNPS Action seek to invalidate the Centennial Approvals and require LA County to revise the environmental documentation related to the Centennial project. Proceedings Incidental to Business From time to time, the Company is involved in other proceedings incidental to its business, including actions relating to employee claims, real estate disputes, contractor disputes and grievance hearings before labor regulatory agencies. The outcome of these other proceedings is not predictable. However, based on current circumstances, the Company does not believe that the ultimate resolution of these other proceedings will have a material adverse effect on the Company's financial position, results of operations or cash flows, either individually or in the aggregate.</t>
  </si>
  <si>
    <t>Retirement Plans</t>
  </si>
  <si>
    <t>Retirement Benefits [Abstract]</t>
  </si>
  <si>
    <t>RETIREMENT PLANS The Company sponsors a defined benefit retirement plan, or Benefit Plan, that covers eligible employees hired prior to February 1, 2007. The benefits are based on years of service and the employee’s five -year final average salary. Contributions are intended to provide for benefits attributable to service both to date and expected to be provided in the future. The Company funds the plan in accordance with the Employee Retirement Income Security Act of 1974 (ERISA). In April 2017, the Company froze the Benefit Plan as it relates to future benefit accruals for participants. The Company plans to contribute $165,000 to the Benefit Plan in 2020 . Benefit Plan assets consist of equity, debt and short-term money market investment funds. The Benefit Plan’s current investment policy changed during the third quarter of 2018. The policy's strategy seeks to minimize the volatility of the funding ratio. This objective will result in a prescribed asset mix between "return seeking" assets (e.g., stocks) and a bond portfolio (e.g., long duration bonds) according to a pre-determined customized investment strategy based on the Benefit Plan's funded status as the primary input. This path will be used as a reference point as to the mix of assets, which by design will de-emphasize the return seeking portion as the funded status improves. At March 31, 2020 , the investment mix was approximately 67% equity, 32% debt, and 1% money market funds. At December 31, 2019 , the investment mix was approximately 66% equity, 33% debt, and 1% money market funds. Equity investments comprise of value, growth, large cap, small cap and international stock funds. Debt investments consist of U.S. Treasury securities and investment grade corporate debt. A weighted average discount rate of 3.2% was used in determining the net periodic pension cost for 2020 , along with the pension benefit obligation for 2019 . The expected long-term rate of return on plan assets is 7.3% for both 2020 and 2019 . The long-term rate of return on Benefit Plan assets is based on the historical returns within the plan and expectations for future returns. Total pension and retirement earnings for the Benefit Plan was as follows: Three Months Ended March 31, ($ in thousands) 2020 2019 Earnings (cost) components: Interest cost $ (85 ) $ (97 ) Expected return on plan assets 161 131 Net amortization and deferral (17 ) (19 ) Total net periodic pension earnings $ 59 $ 15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In April 2017, the Company froze the SERP as it relates to the accrual of additional benefits. The pension and retirement expense for the SERP was as follows: Three Months Ended March 31, ($ in thousands) 2020 2019 Cost components: Interest cost $ (57 ) $ (76 ) Net amortization and other (22 ) (16 ) Total net periodic pension expense $ (79 ) $ (92 )</t>
  </si>
  <si>
    <t>Reporting Segments and Related Information</t>
  </si>
  <si>
    <t>Segment Reporting [Abstract]</t>
  </si>
  <si>
    <t>REPORTING SEGMENTS AND RELATED INFORMATION The Company currently operate in five reporting segments: commercial/industrial real estate development, resort/residential real estate development, mineral resources, farming, and ranch operations. For further details of the revenue components within each reporting segment, see Results of Operations by Segment in Item 2, "Management's Discussion and Analysis of Financial Condition and Results of Operations". Real estate - Commercial/Industrial Commercial/Industrial revenue consists of land sale revenues, land and building leases to tenants at the Company's commercial retail developments, base and percentage rents from the PEF power plant lease, communication tower leases, and easement leases. The following table summarizes revenues, expenses and operating income from this segment for the periods ended: Three Months Ended March 31, ($ in thousands) 2020 2019 Commercial/industrial revenues $ 2,320 $ 2,826 Equity in earnings of unconsolidated joint ventures 1,355 876 Commercial/industrial revenues and equity in earnings of unconsolidated joint ventures 3,675 3,702 Commercial/industrial expenses 1,931 1,792 Operating results from commercial/industrial and unconsolidated joint ventures $ 1,744 $ 1,910 Real Estate - Resort/Residential The Resort/Residential real estate development segment is actively involved in pursuing land entitlement and development process both internally and through joint ventures. The segment incurs costs and expenses related to land management activities on land held for future development, but currently generates no revenue. The segment generated losses of $626,000 and $648,000 for the three months ended March 31, 2020 and 2019 . Mineral Resources The Mineral Resources segment receives oil and mineral royalties from the exploration and development companies that extract or mine the natural resources from the Company's land and receives revenue from water sales. The following table summarizes revenues, expenses and operating results from this segment for the periods ended: Three Months Ended March 31, ($ in thousands) 2020 2019 Mineral resources revenues $ 6,178 $ 6,132 Mineral resources expenses 3,878 3,832 Operating results from mineral resources $ 2,300 $ 2,300 Farming The Farming segment revenues include the sale of almonds, pistachios, wine grapes, and hay. The following table summarizes revenues, expenses and operating results from this segment for the periods ended: Three Months Ended March 31, ($ in thousands) 2020 2019 Farming revenues $ 952 $ 815 Farming expenses 1,702 1,598 Operating results from farming $ (750 ) $ (783 ) Ranch Operations The Ranch Operations segment consists of game management revenues and ancillary land uses such as grazing leases. The following table summarizes revenues, expenses and operating results from this segment for the periods ended: Three Months Ended March 31, ($ in thousands) 2020 2019 Ranch operations revenues $ 863 $ 889 Ranch operations expenses 1,406 1,350 Operating results from ranch operations $ (543 ) $ (461 )</t>
  </si>
  <si>
    <t>Investment in Unconsolidated and Consolidated Joint Ventures</t>
  </si>
  <si>
    <t>Equity Method Investments and Joint Ventures [Abstract]</t>
  </si>
  <si>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s of March 31, 2020 was $39,554,000 . Equity in earnings from unconsolidated joint ventures was $1,355,000 for the three months ended March 31, 2020 . The unconsolidated joint ventures have not been consolidated as of March 31, 2020 , because the Company does not control the investments. The Company’s current joint ventures are as follows: • Petro Travel Plaza Holdings LLC – Petro Travel Plaza Holdings LLC is an unconsolidated joint venture with TravelCenters of America that develops and manages travel plazas, gas stations, convenience stores, and fast food restaurants throughout TRCC. The Company has 50% of the voting rights but participates in 60% of all profits and losses. The Company does not control the investment due to having only 50% of the voting rights. The Company's partner is the managing partner and performs all of the day-to-day operations and has significant decision-making authority over key business components such as fuel inventory and pricing at the facilities. The Company's investment in this joint venture was $25,159,000 as of March 31, 2020 . • Majestic Realty Co. – Majestic Realty Co. (Majestic), is a privately-held developer and owner of master planned business parks throughout the United States. The Company has formed three 50/50 joint ventures with Majestic to acquire, develop, manage, and operate industrial real estate at TRCC. The partners have equal voting rights and equally share in the profit and loss of the joint ventures. The Company and Majestic guarantee the performance of all outstanding debt. ◦ In November 2018, TRC-MRC 3, LLC was formed to pursue the development, construction, leasing, and management of a 579,040 square foot industrial building located within TRCC-East. TRC-MRC 3, LLC qualified as a VIE from inception, but the Company is not the primary beneficiary; therefore, it does not consolidate TRC-MRC 3, LLC in its financial statements. The construction of the building was completed in the fourth quarter of 2019, and the Company has delivered the space to a tenant that has leased 67% of the rentable space. In March 2019, the joint venture entered into a promissory note with a financial institution to finance the construction of the building. The note matures on May 1, 2030 and had an outstanding principal balance of $31,375,000 as of March 31, 2020 . On April 1, 2019, the Company contributed land with a fair value of $5,854,000 to TRC-MRC 3, LLC in accordance with the limited liability agreement. The Company's investment in this joint venture was $6,016,000 as of March 31, 2020 . ◦ In August 2016, we partnered with Majestic to form TRC-MRC 2, LLC to acquire, lease, and maintain a fully occupied warehouse at TRCC-West. The partnership acquired the 651,909 square foot building for $24,773,000 that was largely financed through a promissory note guaranteed by both partners. The promissory note was refinanced on June 1, 2018 with a $25,240,000 promissory note. The note matures on July 1, 2028 and has an outstanding principal balance of $24,311,000 as of March 31, 2020 . Since its inception, the Company has received excess distributions resulting in a deficit balance of $2,374,000 . In accordance with the applicable accounting guidance, the Company reclassified excess distributions to Other Liabilities within the Consolidated Balance Sheets. The Company will continue to record equity in earnings as a debit to the investment account and if it were to become positive, the Company will reclassify the liability to an asset. If it becomes obvious that any excess distribution may not be returned (upon joint venture liquidation or otherwise), the Company will immediately recognize the liability as income. ◦ In September 2016, TRC-MRC 1, LLC was formed to develop and operate an approximately 480,480 square foot industrial building at TRCC-East. The joint venture completed construction of the building during the third quarter of 2017. Since its inception, the Company has received excess distributions resulting in a deficit balance of $488,000 . In accordance with the applicable accounting guidance, the Company reclassified excess distributions to Other Liabilities within the Consolidated Balance Sheets. The Company will continue to record equity in earnings as a debit to the investment account and if it were to become positive, the Company will reclassify the liability to an asset. If it becomes obvious that any excess distribution may not be returned (upon joint venture liquidation or otherwise), the Company will immediately recognize the liability as income. The joint venture refinanced its construction loan in December 2018 with a mortgage loan. The original balance of the mortgage loan was $25,030,000 , of which $24,405,000 was outstanding as of March 31, 2020 . • Rockefeller Joint Ventures – The Company has three joint ventures with Rockefeller Group Development Corporation, or Rockefeller. At March 31, 2020 , the Company’s combined equity investment balance in these three joint ventures was $8,379,000 . ◦ Two joint ventures are for the development of buildings on approximately 91 acres of land and are part of an agreement for the potential development of up to 500 acres of land in TRCC that are tied to a Foreign Trade Zone designation. The Company owns a 50% interest in each of the joint ventures. ▪ The Five West Parcel LLC joint venture owned and leased a 606,000 square foot building, the joint venture's primary asset, to Dollar General. The building was sold to a third party in November 2019 for a purchase price of $29,088,000 , realizing a gain of $17,537,000 . The outstanding term loan of the joint venture was paid off upon the sale. ▪ The second of these joint ventures, 18-19 West LLC, was formed in August 2009 through the contribution of 61.5 acres of land by the Company, which is being held for future development. Both of these joint ventures are being accounted for under the equity method due to both members having significant participating rights in the management of the ventures. ◦ The third joint venture is the TRCC/Rock Outlet Center LLC joint venture that was formed during the second quarter of 2013 to develop, own, and manage a net leasable 326,000 square foot outlet center on land at TRCC-East. The cost of the outlet center was approximately $87,000,000 and was funded through a construction loan for up to 60% of the costs and the remaining 40% was through equity contributions from the two members. The Company controls 50% of the voting interests of TRCC/Rock Outlet Center LLC; thus, it does not control the joint venture by voting interest alone. The Company is the named managing member. The managing member's responsibilities relate to the routine day-to-day activities of TRCC/Rock Outlet Center LLC. However, all operating decisions during the development period and ongoing operations, including the setting and monitoring of the budget, leasing, marketing, financing and selection of the contractor for any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The TRCC/Rock Outlet Center LLC joint venture has a term note with a financial institution that matures on September 5, 2021. As of March 31, 2020 , the outstanding balance of the term note was $38,468,000 . The Company and Rockefeller guarantee the performance of the debt. • Centennial Founders, LLC – Centennial Founders, LLC, CFL, is a joint venture that was initially formed with TRI Pointe Homes, Lewis Investment Company, Lewis), and CalAtlantic to pursue the entitlement and development of land that the Company owns in Los Angeles County. Based on the Second Amended and Restated Limited Company Agreement of CFL and the change in control and funding that resulted from the amended agreement, CFL qualified as a VIE beginning in 2009, and the Company was determined to be the primary beneficiary. As a result, CFL is consolidated into the Company's financial statements. The Company's partners retained a noncontrolling interest in the joint venture. At March 31, 2020 , the Company owned 92.63% of CFL. The Company’s investment balance in its unconsolidated joint ventures differs from its respective capital accounts in the respective joint ventures. The difference represents the difference between the cost basis of assets contributed by the Company and the agreed upon fair value of the assets contributed. Unaudited condensed statement of operations for the three months ended March 31, 2020 and condensed balance sheet information of the Company’s unconsolidated joint ventures as of March 31, 2020 and December 31, 2019 are as follows: Three Months Ended March 31, 2020 2019 2020 2019 2020 2019 Joint Venture TRC ($ in thousands) Revenues Earnings(Loss) Equity in Earnings(Loss) Petro Travel Plaza Holdings, LLC $ 23,213 $ 25,406 $ 2,539 $ 1,870 $ 1,523 $ 1,122 Five West Parcel, LLC — 684 (1 ) 171 (1 ) 86 18-19 West, LLC 3 3 (30 ) (28 ) (15 ) (14 ) TRCC/Rock Outlet Center, LLC 1 1,863 1,898 (812 ) (785 ) (406 ) (393 ) TRC-MRC 1, LLC 787 736 40 (5 ) 20 (2 ) TRC-MRC 2, LLC 1,020 984 343 154 172 77 TRC-MRC 3, LLC 625 — 125 — 62 — Total $ 27,511 $ 29,711 $ 2,204 $ 1,377 $ 1,355 $ 876 Centennial Founders, LLC $ 47 $ 122 $ (27 ) $ 64 Consolidated (1) Revenues for TRCC/Rock Outlet Center are presented net of non-cash tenant allowance amortization of $0.5 million as of both of March 31, 2020 and March 31, 2019. March 31, 2020 December 31, 2019 Joint Venture TRC Joint Venture TRC ($ in thousands) Assets Debt Equity Equity Assets Debt Equity Equity Petro Travel Plaza Holdings, LLC $ 80,057 $ (15,288 ) $ 62,600 $ 25,159 $ 77,835 $ (15,287 ) $ 60,061 $ 23,636 Five West Parcel, LLC 650 — 647 139 694 — 648 140 18-19 West, LLC 4,627 — 4,369 1,615 4,849 — 4,600 1,730 TRCC/Rock Outlet Center, LLC 68,650 (38,468 ) 29,377 6,625 69,459 (38,909 ) 29,688 6,781 TRC-MRC 1, LLC 28,761 (24,405 ) 3,570 — 28,673 (24,542 ) 3,623 — TRC-MRC 2, LLC 20,101 (24,311 ) (8,938 ) — 20,026 (24,455 ) (7,094 ) — TRC-MRC 3, LLC 38,046 (31,375 ) 6,177 6,016 37,292 (28,061 ) 6,052 5,953 Total $ 240,892 $ (133,847 ) $ 97,802 $ 39,554 $ 238,828 $ (131,254 ) $ 97,578 $ 38,240 Centennial Founders, LLC $ 96,847 $ — $ 96,641 *** $ 96,415 $ — $ 96,143 *** *** Centennial Founders, LLC is consolidated within the Company's financial statements.</t>
  </si>
  <si>
    <t>Related Party Transactions</t>
  </si>
  <si>
    <t>Related Party Transactions [Abstract]</t>
  </si>
  <si>
    <t>RELATED PARTY TRANSACTIONS 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and currently has one member of the Company's management on the board of directors of TCWD. The Company has a water service contract with TCWD that entitles us to receive substantially all of TCWD’s State Water Project entitlement and all of TCWD’s banked water. TCWD is also entitled to make assessments of all taxpayers within the district, to the extent funds are required to cover expenses and to charge water users within the district for the use of water. From time to time, Tejon transacts with TCWD in the ordinary course of business. The Company has water contracts with WRMWSD for SWP water deliveries to our agricultural and municipal/industrial operations in the San Joaquin Valley. The terms of these contracts extend to 2035. Under the contracts, we are entitled to annual water for 5,496 acres of land, or 15,547 acre-feet of water, subject to SWP allocations. The Company's Executive Vice President and Chief Operating Officer is one of nine directors at WRMWSD. As of March 31, 2020 , the Company paid $1,157,000 for these water contracts and related costs.</t>
  </si>
  <si>
    <t>Subsequent Events</t>
  </si>
  <si>
    <t>Subsequent Events [Abstract]</t>
  </si>
  <si>
    <t>Subsequent Events On April 17, 2020, the Company contributed building and land that was previously operated by a former fast casual tenant to its joint venture, Petro Travel Plaza, LLC. The contribution was valued at $2,000,000 and the total gain on the contribution approximates $1,338,000 , of which $535,000 will be recognized during the second quarter. The remainder of the gain will be deferred based on the joint venture ownership percentages.</t>
  </si>
  <si>
    <t>Basis of Presentation (Policies)</t>
  </si>
  <si>
    <t>Recent and Newly Adopted Accounting Pronouncements</t>
  </si>
  <si>
    <t>Recent Accounting Pronouncements Reference Rate Reform In March 2020, the Financial Accounting Standards Board, or FASB, issued Accounting Standards Update, or ASU No. 2020-04, "Facilitation of the Effects of Reference Rate Reform on Financial Reporting", for reference rate reform related activities that impact debt, leases, derivatives and other contracts. The pronouncement provides optional expedients for a limited period of time to ease the potential burden of accounting for reference rate reform. Specifically, the ASU permits modification of contracts within Topic 470, Debt, to be accounted for by prospectively adjusting the effective interest rate when a contract is modified because of reference rate reform. It also provides exceptions to the guidance in Topic 815 related to changes to critical terms of a hedging relationship: the change in reference rate will not result in dedesignation of hedging relationship if certain criteria are met. This guidance is effective for all entities as of March 12, 2020 through December 31, 2022. We expect to utilize this optional guidance but do not expect it to have a material effect on our consolidated financial statements. Newly Adopted Accounting Pronouncements Allowance for Credit Losses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sheet credit exposures. In November 2019, the FASB issued ASU No. 2019-10, changing effective dates for the new standards to give implementation relief to certain types of entities. The Company is required to adopt the new standards no later than January 1, 2023 according to ASU 2019-10, with early adoption allowed. The Company adopted the new standards on January 1, 2020. The adoption did not have a material impact on the Company's consolidated financial statements. The Company's accounts receivable balance is primarily composed of crop receivables. Based on the short-term nature of these contracts, historical experience with current customers and periodic credit evaluations of the customers' financial conditions, the Company believes its credit risk is minimal. With regards to marketable securities, the Company limits its investment to securities with investment grade ratings from Moody's or Standard and Poor's. As the Company does not have a current intent to sell securities and it is more likely than not that the Company will not be required to sell securities before recovery of their amortized cost basis, no allowance for credit losses was recorded. Fair Value of Financial Instruments In August 2018, the FASB issued ASU No. 2018-13, "Fair Value Measurement (Topic 820): Disclosure Framework - Changes to the Disclosure Requirements for Fair Value Measurement." This ASU removes certain disclosure requirements related to the fair value hierarchy, such as the disclosure of amounts and reasons for transfers between Level 1 and Level 2, and adds new disclosure requirements, such as the disclosure of the range and weighted average of significant unobservable inputs used to develop Level 3 fair value measurement. The Company adopted the new standard on January 1, 2020, and the adoption did not have a material impact on its consolidated financial statements, as the Company does not have financial instruments classified as Level 3. Retirement Benefits In August 2018, the FASB issued ASU No. 2018-14, "Changes to the Disclosure Requirements for Defined Benefit Plans." This ASU removes certain disclosure requirements, including the amounts in accumulated other comprehensive income expected to be recognized as components of net periodic benefit cost over the next fiscal year and the amount and timing of plan assets expected to be returned to the employer. This ASU also requires additional disclosures for the weighted average interest crediting rates for cash balance plans and explanations for significant gains and losses related to changes in the benefit plan obligation. This ASU is effective for fiscal years ending after December 15, 2020. The Company adopted the new standard on January 1, 2020, and the adoption did not have a material impact on its consolidated financial statements and related disclosures. Please also refer to Critical Accounting Policies in Part I, Item 2 of this report for a discussion of changes to critical accounting policies.</t>
  </si>
  <si>
    <t>Equity (Tables)</t>
  </si>
  <si>
    <t>Schedule of weighted average number of shares outstanding</t>
  </si>
  <si>
    <t xml:space="preserve"> Three Months Ended March 31, 2020 2019 Weighted average number of shares outstanding: Common stock 26,128,976 25,992,374 Common stock equivalents 133,951 17,707 Diluted shares outstanding 26,262,927 26,010,081</t>
  </si>
  <si>
    <t>Marketable Securities (Tables)</t>
  </si>
  <si>
    <t>Summary of available-for-sale securities</t>
  </si>
  <si>
    <t>The following is a summary of available-for-sale securities at: ($ in thousands) March 31, 2020 December 31, 2019 Marketable Securities: Fair Value Hierarchy Cost Fair Value Cost Fair Value Certificates of deposit with unrealized losses for less than 12 months $ 251 $ 250 $ 251 $ 250 with unrealized losses for more than 12 months — — — — with unrealized gains 1,799 1,812 1,799 1,806 Total Certificates of deposit Level 1 2,050 2,062 2,050 2,056 U.S. Treasury and agency notes with unrealized losses for less than 12 months — — 6,485 6,479 with unrealized losses for more than 12 months — — — — with unrealized gains 18,252 18,365 14,413 14,434 Total U.S. Treasury and agency notes Level 2 18,252 18,365 20,898 20,913 Corporate notes with unrealized losses for less than 12 months 10,455 10,441 1,004 1,002 with unrealized losses for more than 12 months — — — — with unrealized gains 1,350 1,353 13,082 13,106 Total Corporate notes Level 2 11,805 11,794 14,086 14,108 Municipal notes with unrealized losses for less than 12 months — — — — with unrealized losses for more than 12 months — — — — with unrealized gains 2,001 2,007 1,999 2,007 Total Municipal notes Level 2 2,001 2,007 1,999 2,007 $ 34,108 $ 34,228 $ 39,033 $ 39,084</t>
  </si>
  <si>
    <t>Summary of maturities, at par, of marketable securities by year</t>
  </si>
  <si>
    <t>The following tables summarize the maturities, at par, of marketable securities as of: March 31, 2020 ($ in thousands) 2020 2021 Total Certificates of deposit $ 2,049 $ — $ 2,049 U.S. Treasury and agency notes 17,439 802 18,241 Corporate notes 11,400 400 11,800 Municipal notes 2,000 — 2,000 $ 32,888 $ 1,202 $ 34,090 December 31, 2019 ($ in thousands) 2020 2021 Total Certificates of deposit $ 2,049 $ — $ 2,049 U.S. Treasury and agency notes 20,393 502 20,895 Corporate notes 13,685 400 14,085 Municipal notes 2,000 — 2,000 $ 38,127 $ 902 $ 39,029</t>
  </si>
  <si>
    <t>Real Estate (Tables)</t>
  </si>
  <si>
    <t>Schedule of Real Estate</t>
  </si>
  <si>
    <t>($ in thousands) March 31, 2020 December 31, 2019 Real estate development Mountain Village $ 143,378 $ 142,567 Centennial 105,391 104,491 Grapevine 35,520 34,813 Tejon Ranch Commerce Center 16,783 15,710 Real estate development 301,072 297,581 Real estate and improvements - held for lease Tejon Ranch Commerce Center 21,436 21,435 Less accumulated depreciation (2,858 ) (2,761 ) Real estate and improvements - held for lease, net $ 18,578 $ 18,674</t>
  </si>
  <si>
    <t>Long-Term Water Assets (Tables)</t>
  </si>
  <si>
    <t>Schedule of water revenues and cost of sales</t>
  </si>
  <si>
    <t>Water revenues and cost of sales were as follows ($ in thousands): March 31, 2020 March 31, 2019 Acre-Feet Sold 4,625 4,445 Revenues $ 5,121 $ 5,026 Cost of sales 3,024 3,194 Profit $ 2,097 $ 1,832</t>
  </si>
  <si>
    <t>Tangible water assets</t>
  </si>
  <si>
    <t>The costs assigned to water assets held for future use were as follows ($ in thousands): March 31, 2020 December 31, 2019 Banked water and water for future delivery $ 28,091 $ 25,265 Transferable water 3,212 3,054 Total water held for future use at cost $ 31,303 $ 28,319</t>
  </si>
  <si>
    <t>Schedule of finite-lived intangible assets</t>
  </si>
  <si>
    <t xml:space="preserve">The Company's carrying amounts of its purchased water contracts were as follows ($ in thousands): March 31, 2020 December 31, 2019 Costs Accumulated Depreciation Costs Accumulated Depreciation Dudley-Ridge water rights $ 11,581 $ (4,463 ) $ 11,581 $ (4,342 ) Nickel water rights 18,740 (4,123 ) 18,740 (3,962 ) Tulare Lake Basin water rights 6,479 (2,718 ) 6,479 (2,660 ) $ 36,800 $ (11,304 ) $ 36,800 $ (10,964 ) Net cost of purchased water contracts 25,496 25,836 Total cost water held for future use 31,303 28,319 Net investments in water assets $ 56,799 $ 54,155 </t>
  </si>
  <si>
    <t>Components of water assets</t>
  </si>
  <si>
    <t>Total water resources, including both recurring and one-time usage, are: (in acre-feet, unaudited) March 31, 2020 December 31, 2019 Water held for future use Company water bank 50,349 50,349 Transferable water 6,511 3,252 Total water held for future use 56,860 53,601 Purchased water contracts Water Contracts (Dudley-Ridge, Nickel and Tulare) 10,137 10,137 WRMWSD - Contracts with the Company 15,547 15,547 TCWD - Contracts with the Company 5,749 5,749 TCWD - Banked water owned by the Company 61,054 60,555 Total purchased water contracts 92,487 91,988 Total water held for future use and purchased water contracts 149,347 145,589</t>
  </si>
  <si>
    <t>Accrued Liabilities and Other (Tables)</t>
  </si>
  <si>
    <t>Schedule of Accrued Liabilities and Other</t>
  </si>
  <si>
    <t>Accrued liabilities and other consists of the following: ($ in thousands) March 31, 2020 December 31, 2019 Accrued vacation $ 842 $ 799 Accrued paid personal leave 444 419 Accrued bonus 568 1,700 Property tax payable 1 1,092 — Other 502 545 $ 3,448 $ 3,463 1 California property taxes are paid every April and December.</t>
  </si>
  <si>
    <t>Line of Credit and Long-Term Debt (Tables)</t>
  </si>
  <si>
    <t>Components of long-term debt</t>
  </si>
  <si>
    <t>Debt consists of the following: ($ in thousands) March 31, 2020 December 31, 2019 Notes payable $ 60,172 $ 61,897 Total short-term and long-term debt 60,172 61,897 Less: current maturities of long-term debt (4,258 ) (4,182 ) Less: deferred loan costs (228 ) (239 ) Long-term debt, less current portion $ 55,686 $ 57,476</t>
  </si>
  <si>
    <t>Other Liabilities (Tables)</t>
  </si>
  <si>
    <t>Other liabilities consist of the following: ($ in thousands) March 31, 2020 December 31, 2019 Pension liability (Note 13) $ 1,730 $ 1,790 Interest rate swap liability (Note 10) 6,675 2,716 Supplemental executive retirement plan liability (Note 13) 7,958 8,011 Excess joint venture distributions and other 2,873 2,938 Total $ 19,236 $ 15,455</t>
  </si>
  <si>
    <t>Stock Compensation - Restricted Stock and Performance Share Grants (Tables)</t>
  </si>
  <si>
    <t>Summary of performance share grants with performance conditions</t>
  </si>
  <si>
    <t>The following is a summary of the Company's Performance Condition Grants as of the three months ended March 31, 2020 : Performance Condition Grants Below threshold performance — Threshold performance 67,713 Target performance 621,515 Maximum performance 1,063,367</t>
  </si>
  <si>
    <t>Summary of stock grant activity</t>
  </si>
  <si>
    <t>The following is a summary of the Company’s stock grant activity, both time and performance share grants, assuming target achievement for outstanding performance grants for the three months ended March 31, 2020 : March 31, 2020 Stock Grants Outstanding Beginning of Period at Target Achievement 409,373 New Stock Grants/Additional Shares due to Achievement in Excess of Target 777,970 Vested Grants (221,941 ) Expired/Forfeited Grants — Stock Grants Outstanding End of Period at Target Achievement 965,402</t>
  </si>
  <si>
    <t>Summary of assumptions used to determine the price of market-based Performance Condition Grants</t>
  </si>
  <si>
    <t>The following is a summary of the assumptions used to determine the price for the Company's market-based Performance Condition Grants for the three months ended March 31, 2020 : ($ in thousands except for share prices) Grant date December 12, 2019 March 11, 2020 Vesting end December 31, 2022 December 31, 2022 Share price at target achievement $18.80 $16.36 Expected volatility 17.28% 18.21% Risk-free interest rate 1.69% 0.58% Simulated Monte Carlo share price $11.95 $5.87 Shares granted 6,327 81,716 Total fair value of award $76 $480</t>
  </si>
  <si>
    <t>Summary of stock compensation costs for Employee and NDSI Plans</t>
  </si>
  <si>
    <t>The following table summarizes stock compensation costs for the Company's 1998 Stock Incentive Plan, or the Employee Plan, and NDSI Plan for the following periods: ($ in thousands) Three Months Ended March 31, Employee Plan: 2020 2019 Expensed $ 1,111 $ 666 Capitalized 366 319 1,477 985 NDSI Plan - Expensed 114 147 Total Stock Compensation Costs $ 1,591 $ 1,132</t>
  </si>
  <si>
    <t>Interest Rate Swap (Tables)</t>
  </si>
  <si>
    <t>Schedule of Interest Rate Derivatives</t>
  </si>
  <si>
    <t>The Company had the following outstanding interest rate swap agreement designated as an interest rate cash flow hedge as of March 31, 2020 and December 31, 2019 ($ in thousands): March 31, 2020 Effective Date Maturity Date Fair Value Hierarchy Weighted Average Interest Pay Rate Fair Value Notional Amount July 5, 2019 June 5, 2029 Level 2 4.16% $(6,675) $57,805 December 31, 2019 Effective Date Maturity Date Fair Value Hierarchy Weighted Average Interest Pay Rate Fair Value Notional Amount July 5, 2019 June 5, 2029 Level 2 4.16% $(2,716) $58,768</t>
  </si>
  <si>
    <t>Retirement Plans (Tables)</t>
  </si>
  <si>
    <t>Components of net periodic pension cost</t>
  </si>
  <si>
    <t>The pension and retirement expense for the SERP was as follows: Three Months Ended March 31, ($ in thousands) 2020 2019 Cost components: Interest cost $ (57 ) $ (76 ) Net amortization and other (22 ) (16 ) Total net periodic pension expense $ (79 ) $ (92 ) Total pension and retirement earnings for the Benefit Plan was as follows: Three Months Ended March 31, ($ in thousands) 2020 2019 Earnings (cost) components: Interest cost $ (85 ) $ (97 ) Expected return on plan assets 161 131 Net amortization and deferral (17 ) (19 ) Total net periodic pension earnings $ 59 $ 15</t>
  </si>
  <si>
    <t>Reporting Segments and Related Information (Tables)</t>
  </si>
  <si>
    <t>Components of segment revenues</t>
  </si>
  <si>
    <t>The following table summarizes revenues, expenses and operating results from this segment for the periods ended: Three Months Ended March 31, ($ in thousands) 2020 2019 Mineral resources revenues $ 6,178 $ 6,132 Mineral resources expenses 3,878 3,832 Operating results from mineral resources $ 2,300 $ 2,300 The following table summarizes revenues, expenses and operating results from this segment for the periods ended: Three Months Ended March 31, ($ in thousands) 2020 2019 Farming revenues $ 952 $ 815 Farming expenses 1,702 1,598 Operating results from farming $ (750 ) $ (783 ) The following table summarizes revenues, expenses and operating results from this segment for the periods ended: Three Months Ended March 31, ($ in thousands) 2020 2019 Ranch operations revenues $ 863 $ 889 Ranch operations expenses 1,406 1,350 Operating results from ranch operations $ (543 ) $ (461 ) The following table summarizes revenues, expenses and operating income from this segment for the periods ended: Three Months Ended March 31, ($ in thousands) 2020 2019 Commercial/industrial revenues $ 2,320 $ 2,826 Equity in earnings of unconsolidated joint ventures 1,355 876 Commercial/industrial revenues and equity in earnings of unconsolidated joint ventures 3,675 3,702 Commercial/industrial expenses 1,931 1,792 Operating results from commercial/industrial and unconsolidated joint ventures $ 1,744 $ 1,910</t>
  </si>
  <si>
    <t>Investment in Unconsolidated and Consolidated Joint Ventures (Tables)</t>
  </si>
  <si>
    <t>Condensed statements of operations and balance sheet information of consolidated and unconsolidated joint ventures</t>
  </si>
  <si>
    <t>Unaudited condensed statement of operations for the three months ended March 31, 2020 and condensed balance sheet information of the Company’s unconsolidated joint ventures as of March 31, 2020 and December 31, 2019 are as follows: Three Months Ended March 31, 2020 2019 2020 2019 2020 2019 Joint Venture TRC ($ in thousands) Revenues Earnings(Loss) Equity in Earnings(Loss) Petro Travel Plaza Holdings, LLC $ 23,213 $ 25,406 $ 2,539 $ 1,870 $ 1,523 $ 1,122 Five West Parcel, LLC — 684 (1 ) 171 (1 ) 86 18-19 West, LLC 3 3 (30 ) (28 ) (15 ) (14 ) TRCC/Rock Outlet Center, LLC 1 1,863 1,898 (812 ) (785 ) (406 ) (393 ) TRC-MRC 1, LLC 787 736 40 (5 ) 20 (2 ) TRC-MRC 2, LLC 1,020 984 343 154 172 77 TRC-MRC 3, LLC 625 — 125 — 62 — Total $ 27,511 $ 29,711 $ 2,204 $ 1,377 $ 1,355 $ 876 Centennial Founders, LLC $ 47 $ 122 $ (27 ) $ 64 Consolidated (1) Revenues for TRCC/Rock Outlet Center are presented net of non-cash tenant allowance amortization of $0.5 million as of both of March 31, 2020 and March 31, 2019. March 31, 2020 December 31, 2019 Joint Venture TRC Joint Venture TRC ($ in thousands) Assets Debt Equity Equity Assets Debt Equity Equity Petro Travel Plaza Holdings, LLC $ 80,057 $ (15,288 ) $ 62,600 $ 25,159 $ 77,835 $ (15,287 ) $ 60,061 $ 23,636 Five West Parcel, LLC 650 — 647 139 694 — 648 140 18-19 West, LLC 4,627 — 4,369 1,615 4,849 — 4,600 1,730 TRCC/Rock Outlet Center, LLC 68,650 (38,468 ) 29,377 6,625 69,459 (38,909 ) 29,688 6,781 TRC-MRC 1, LLC 28,761 (24,405 ) 3,570 — 28,673 (24,542 ) 3,623 — TRC-MRC 2, LLC 20,101 (24,311 ) (8,938 ) — 20,026 (24,455 ) (7,094 ) — TRC-MRC 3, LLC 38,046 (31,375 ) 6,177 6,016 37,292 (28,061 ) 6,052 5,953 Total $ 240,892 $ (133,847 ) $ 97,802 $ 39,554 $ 238,828 $ (131,254 ) $ 97,578 $ 38,240 Centennial Founders, LLC $ 96,847 $ — $ 96,641 *** $ 96,415 $ — $ 96,143 *** *** Centennial Founders, LLC is consolidated within the Company's financial statements.</t>
  </si>
  <si>
    <t>Basis of Presentation (Details)</t>
  </si>
  <si>
    <t>Mar. 31, 2020segment</t>
  </si>
  <si>
    <t>Number of reportable segments</t>
  </si>
  <si>
    <t>Equity - Earnings Per Share (EPS) (Details) - shares</t>
  </si>
  <si>
    <t>Weighted average number of shares outstanding:</t>
  </si>
  <si>
    <t>Common stock (in shares)</t>
  </si>
  <si>
    <t>Common stock equivalents (in shares)</t>
  </si>
  <si>
    <t>Diluted shares outstanding (in shares)</t>
  </si>
  <si>
    <t>Marketable Securities - Summary of Available-for-sale Securities (Details) - USD ($) $ in Thousands</t>
  </si>
  <si>
    <t>Debt Securities, Available-for-sale [Line Items]</t>
  </si>
  <si>
    <t>Marketable Securities with unrecognized gains</t>
  </si>
  <si>
    <t>Cost</t>
  </si>
  <si>
    <t>Total Available-for-sale Securities</t>
  </si>
  <si>
    <t>Cost | Certificates of deposit | Level 1</t>
  </si>
  <si>
    <t>Marketable Securities with unrecognized losses for less than 12 months</t>
  </si>
  <si>
    <t>Marketable Securities with unrecognized losses for more than 12 months</t>
  </si>
  <si>
    <t>Cost | U.S. Treasury and agency notes | Level 2</t>
  </si>
  <si>
    <t>Cost | Corporate notes | Level 2</t>
  </si>
  <si>
    <t>Cost | Municipal notes | Level 2</t>
  </si>
  <si>
    <t>Fair Value</t>
  </si>
  <si>
    <t>Fair Value | Certificates of deposit | Level 1</t>
  </si>
  <si>
    <t>Fair Value | U.S. Treasury and agency notes | Level 2</t>
  </si>
  <si>
    <t>Fair Value | Corporate notes | Level 2</t>
  </si>
  <si>
    <t>Fair Value | Municipal notes | Level 2</t>
  </si>
  <si>
    <t>Marketable Securities - Additional Information (Details) - USD ($) $ in Thousands</t>
  </si>
  <si>
    <t>Fair market value of investment securities exceeds cost basis</t>
  </si>
  <si>
    <t>Gross unrealized holding gains</t>
  </si>
  <si>
    <t>Gross unrealized holding losses</t>
  </si>
  <si>
    <t>Unrealized gain (loss) on available-for-sale securities</t>
  </si>
  <si>
    <t>Estimated tax expense (benefit) of change in value of available-for-sale securities</t>
  </si>
  <si>
    <t>Accrued interest receivable balance</t>
  </si>
  <si>
    <t>Marketable Securities - Available-for-sale Securities by Maturities (Details) - USD ($) $ in Thousands</t>
  </si>
  <si>
    <t>Summary of maturities, at par, of marketable securities</t>
  </si>
  <si>
    <t>2020</t>
  </si>
  <si>
    <t>2021</t>
  </si>
  <si>
    <t>Certificates of deposit</t>
  </si>
  <si>
    <t>U.S. Treasury and agency notes</t>
  </si>
  <si>
    <t>Corporate notes</t>
  </si>
  <si>
    <t>Municipal notes</t>
  </si>
  <si>
    <t>Real Estate (Details) - USD ($) $ in Thousands</t>
  </si>
  <si>
    <t>Property, Plant and Equipment [Line Items]</t>
  </si>
  <si>
    <t>Less accumulated depreciation</t>
  </si>
  <si>
    <t>Mountain Village</t>
  </si>
  <si>
    <t>Grapevine</t>
  </si>
  <si>
    <t>Tejon Ranch Commerce Center</t>
  </si>
  <si>
    <t>Long-Term Water Assets - Additional Information (Details)</t>
  </si>
  <si>
    <t>Mar. 31, 2020$ / acre ftacre ft</t>
  </si>
  <si>
    <t>Dec. 31, 2013acre ft</t>
  </si>
  <si>
    <t>Long Lived Assets Held-for-sale [Line Items]</t>
  </si>
  <si>
    <t>Contract renewal optional term</t>
  </si>
  <si>
    <t>35 years</t>
  </si>
  <si>
    <t>SWP water contracts</t>
  </si>
  <si>
    <t>AVEK water for future delivery (in acre-feet)</t>
  </si>
  <si>
    <t>DMB</t>
  </si>
  <si>
    <t>Cost of purchased water (per acre-foot) | $ / acre ft</t>
  </si>
  <si>
    <t>DMB | Maximum</t>
  </si>
  <si>
    <t>Annual fee increase, percent</t>
  </si>
  <si>
    <t>3.00%</t>
  </si>
  <si>
    <t>DMB | Transferable water</t>
  </si>
  <si>
    <t>Long-term water assets (in acre-feet)</t>
  </si>
  <si>
    <t>PEF | Transferable water | Ranchcorp</t>
  </si>
  <si>
    <t>Water assets, volume available for purchase from 2017-2030 (up to) (in acre-feet)</t>
  </si>
  <si>
    <t>Annual option payment, percent</t>
  </si>
  <si>
    <t>30.00%</t>
  </si>
  <si>
    <t>Long-Term Water Assets - Revenues and Cost of Sales (Details) $ in Thousands</t>
  </si>
  <si>
    <t>Mar. 31, 2020USD ($)acre ft</t>
  </si>
  <si>
    <t>Mar. 31, 2019USD ($)acre ft</t>
  </si>
  <si>
    <t>Acre-Feet Sold (in acre-feet) | acre ft</t>
  </si>
  <si>
    <t>Revenues</t>
  </si>
  <si>
    <t>Cost of sales</t>
  </si>
  <si>
    <t>Profit</t>
  </si>
  <si>
    <t>Long-Term Water Assets - Tangible Water Assets (Details) - USD ($) $ in Thousands</t>
  </si>
  <si>
    <t>Total water held for future use at cost</t>
  </si>
  <si>
    <t>Banked water and water for future delivery</t>
  </si>
  <si>
    <t>Transferable water</t>
  </si>
  <si>
    <t>Long-Term Water Assets - Intangible Water Assets (Details) - USD ($) $ in Thousands</t>
  </si>
  <si>
    <t>Finite-Lived Intangible Assets [Line Items]</t>
  </si>
  <si>
    <t>Costs</t>
  </si>
  <si>
    <t>Accumulated Depreciation</t>
  </si>
  <si>
    <t>Net cost of purchased water contracts</t>
  </si>
  <si>
    <t>Total tangible water assets</t>
  </si>
  <si>
    <t>Contract-based intangible assets | Dudley-Ridge water rights</t>
  </si>
  <si>
    <t>Contract-based intangible assets | Nickel water rights</t>
  </si>
  <si>
    <t>Contract-based intangible assets | Tulare Lake Basin water rights</t>
  </si>
  <si>
    <t>Long-Term Water Assets - Volume of Water Assets (Details) - acre ft acre ft in Thousands</t>
  </si>
  <si>
    <t>Water contracts and purchased water</t>
  </si>
  <si>
    <t>Total purchased water contracts</t>
  </si>
  <si>
    <t>Total purchased and contracted water sources in acre feet</t>
  </si>
  <si>
    <t>Water held for future use</t>
  </si>
  <si>
    <t>Company water bank</t>
  </si>
  <si>
    <t>WRMWSD - Contracts with the Company</t>
  </si>
  <si>
    <t>Tejon-Castac Water District</t>
  </si>
  <si>
    <t>Accrued Liabilities and Other (Details) - USD ($) $ in Thousands</t>
  </si>
  <si>
    <t>Accrued vacation</t>
  </si>
  <si>
    <t>Accrued paid personal leave</t>
  </si>
  <si>
    <t>Accrued bonus</t>
  </si>
  <si>
    <t>Property tax payable</t>
  </si>
  <si>
    <t>Other</t>
  </si>
  <si>
    <t>Line of Credit and Long-Term Debt - Components of Debt (Details) - USD ($) $ in Thousands</t>
  </si>
  <si>
    <t>Long-term debt consists of:</t>
  </si>
  <si>
    <t>Total short-term and long-term debt</t>
  </si>
  <si>
    <t>Less: current maturities of long-term debt</t>
  </si>
  <si>
    <t>Less: deferred loan costs</t>
  </si>
  <si>
    <t>Notes payable</t>
  </si>
  <si>
    <t>Line of Credit and Long-Term Debt - Additional Information (Details)</t>
  </si>
  <si>
    <t>1 Months Ended</t>
  </si>
  <si>
    <t>12 Months Ended</t>
  </si>
  <si>
    <t>Mar. 31, 2020USD ($)</t>
  </si>
  <si>
    <t>Mar. 31, 2020USD ($)covenant</t>
  </si>
  <si>
    <t>Dec. 31, 2013USD ($)</t>
  </si>
  <si>
    <t>Dec. 31, 2019USD ($)</t>
  </si>
  <si>
    <t>Aug. 31, 2019USD ($)</t>
  </si>
  <si>
    <t>Line of Credit Facility [Line Items]</t>
  </si>
  <si>
    <t>Interest pay rate</t>
  </si>
  <si>
    <t>4.16%</t>
  </si>
  <si>
    <t>RLC outstanding balance</t>
  </si>
  <si>
    <t>Promissory note agreement</t>
  </si>
  <si>
    <t>Long-term debt</t>
  </si>
  <si>
    <t>Debt instrument face amount</t>
  </si>
  <si>
    <t>Stated interest rate</t>
  </si>
  <si>
    <t>4.25%</t>
  </si>
  <si>
    <t>Periodic principal and interest payments</t>
  </si>
  <si>
    <t>Additional payment</t>
  </si>
  <si>
    <t>Term Notes</t>
  </si>
  <si>
    <t>Term Notes | Selected LIBOR rate</t>
  </si>
  <si>
    <t>Interest rate on line of credit, variable rate</t>
  </si>
  <si>
    <t>1.70%</t>
  </si>
  <si>
    <t>Revolving line of credit</t>
  </si>
  <si>
    <t>Line of credit amount</t>
  </si>
  <si>
    <t>Commitment fee percentage</t>
  </si>
  <si>
    <t>0.10%</t>
  </si>
  <si>
    <t>Number of debt covenants | covenant</t>
  </si>
  <si>
    <t>Debt equity ratio</t>
  </si>
  <si>
    <t>Debt service coverage ratio</t>
  </si>
  <si>
    <t>Minimum liquid assets</t>
  </si>
  <si>
    <t>Revolving line of credit | Selected LIBOR rate</t>
  </si>
  <si>
    <t>1.50%</t>
  </si>
  <si>
    <t>Revolving line of credit | LIBOR for a fixed rate term</t>
  </si>
  <si>
    <t>Interest Rate Swap | Other Liabilities | Level 2</t>
  </si>
  <si>
    <t>Interest Rate Swap | Other Liabilities | Level 2 | Term Notes</t>
  </si>
  <si>
    <t>Other Liabilities (Details) - USD ($) $ in Thousands</t>
  </si>
  <si>
    <t>Interest rate swap liability</t>
  </si>
  <si>
    <t>Excess joint venture distributions and other</t>
  </si>
  <si>
    <t>Pension plan</t>
  </si>
  <si>
    <t>Pension and supplemental executive retirement plan liability</t>
  </si>
  <si>
    <t>SERP</t>
  </si>
  <si>
    <t>Stock Compensation - Restricted Stock and Performance Share Grants - Additional Information (Details) $ in Thousands</t>
  </si>
  <si>
    <t>Mar. 31, 2020USD ($)award_type</t>
  </si>
  <si>
    <t>Number of types of stock grant awards | award_type</t>
  </si>
  <si>
    <t>Total compensation cost not yet recognized | $</t>
  </si>
  <si>
    <t>Total compensation cost not yet recognized, period for recognition</t>
  </si>
  <si>
    <t>28 months</t>
  </si>
  <si>
    <t>Stock Compensation - Restricted Stock and Performance Share Grants - Performance Share Grants (Details) - Performance share grants</t>
  </si>
  <si>
    <t>Mar. 31, 2020shares</t>
  </si>
  <si>
    <t>Share-based Compensation Arrangement by Share-based Payment Award [Line Items]</t>
  </si>
  <si>
    <t>Below threshold performance (in shares)</t>
  </si>
  <si>
    <t>Threshold performance (in shares)</t>
  </si>
  <si>
    <t>Target performance (in shares)</t>
  </si>
  <si>
    <t>Maximum performance (in shares)</t>
  </si>
  <si>
    <t>Stock Compensation - Restricted Stock and Performance Share Grants - Summary of Stock Grant Activity (Details) - Performance share grants</t>
  </si>
  <si>
    <t>Summary of stock grant activity:</t>
  </si>
  <si>
    <t>Stock grants outstanding beginning of the year at target achievement (in shares)</t>
  </si>
  <si>
    <t>New stock grants/additional shares due to maximum achievement (in shares)</t>
  </si>
  <si>
    <t>Vested grants (in shares)</t>
  </si>
  <si>
    <t>Expired/forfeited grants (in shares)</t>
  </si>
  <si>
    <t>Stock grants outstanding end of the year at target achievement (in shares)</t>
  </si>
  <si>
    <t>Stock Compensation - Restricted Stock and Performance Share Grants - Assumptions (Details) - Performance share grants $ / shares in Units, $ in Thousands</t>
  </si>
  <si>
    <t>Mar. 31, 2020USD ($)$ / sharesshares</t>
  </si>
  <si>
    <t>Risk-free interest rate</t>
  </si>
  <si>
    <t>1.69%</t>
  </si>
  <si>
    <t>Shares granted (in shares) | shares</t>
  </si>
  <si>
    <t>December 12, 2019</t>
  </si>
  <si>
    <t>Share price at target achievement (in dollars per share)</t>
  </si>
  <si>
    <t>Expected volatility</t>
  </si>
  <si>
    <t>17.28%</t>
  </si>
  <si>
    <t>Simulated Monte Carlo share price (in dollars per share)</t>
  </si>
  <si>
    <t>Total fair value of award | $</t>
  </si>
  <si>
    <t>March 11, 2020</t>
  </si>
  <si>
    <t>18.21%</t>
  </si>
  <si>
    <t>0.58%</t>
  </si>
  <si>
    <t>Stock Compensation - Restricted Stock and Performance Share Grants - Compensation Costs (Details) - USD ($) $ in Thousands</t>
  </si>
  <si>
    <t>Total Stock Compensation Costs</t>
  </si>
  <si>
    <t>1998 Plan</t>
  </si>
  <si>
    <t>Stock compensation costs, expensed</t>
  </si>
  <si>
    <t>Stock compensation costs, capitalized</t>
  </si>
  <si>
    <t>NDSI Plan</t>
  </si>
  <si>
    <t>Interest Rate Swap (Details) - USD ($) $ in Thousands</t>
  </si>
  <si>
    <t>Aug. 31, 2019</t>
  </si>
  <si>
    <t>Derivatives, Fair Value [Line Items]</t>
  </si>
  <si>
    <t>Weighted Average Interest Pay Rate</t>
  </si>
  <si>
    <t>Level 2 | Interest Rate Swap | Other Liabilities</t>
  </si>
  <si>
    <t>Notional Amount</t>
  </si>
  <si>
    <t>Income Taxes (Details) - USD ($) $ in Thousands</t>
  </si>
  <si>
    <t>Effective income tax rate</t>
  </si>
  <si>
    <t>298.00%</t>
  </si>
  <si>
    <t>43.00%</t>
  </si>
  <si>
    <t>Income taxes receivable</t>
  </si>
  <si>
    <t>Income tax expense associated with stock compensation</t>
  </si>
  <si>
    <t>Commitments and Contingencies (Details)</t>
  </si>
  <si>
    <t>Feb. 28, 2015participant</t>
  </si>
  <si>
    <t>Mar. 31, 2020USD ($)afacility</t>
  </si>
  <si>
    <t>Jun. 30, 2014</t>
  </si>
  <si>
    <t>Dec. 31, 2018USD ($)</t>
  </si>
  <si>
    <t>Jun. 03, 2010a</t>
  </si>
  <si>
    <t>Loss Contingencies [Line Items]</t>
  </si>
  <si>
    <t>Amount expected to be paid</t>
  </si>
  <si>
    <t>Payments for water contracts</t>
  </si>
  <si>
    <t>Contractual obligation for future water payments</t>
  </si>
  <si>
    <t>Estimated future payments</t>
  </si>
  <si>
    <t>Incentive fee on contract termination, measurement period from entitlement achievement date</t>
  </si>
  <si>
    <t>5 years</t>
  </si>
  <si>
    <t>Number of community facility districts | facility</t>
  </si>
  <si>
    <t>Letter of credit period</t>
  </si>
  <si>
    <t>2 years</t>
  </si>
  <si>
    <t>Letter of credit renewal period</t>
  </si>
  <si>
    <t>Annual cost related to the letter of credit</t>
  </si>
  <si>
    <t>Special taxes paid</t>
  </si>
  <si>
    <t>Antelope Valley Groundwater Cases | Settled Litigation</t>
  </si>
  <si>
    <t>Number of parties in agreement for settlement | participant</t>
  </si>
  <si>
    <t>Percentage of current water usage with the adjudication boundary (more than)</t>
  </si>
  <si>
    <t>99.00%</t>
  </si>
  <si>
    <t>West CFD</t>
  </si>
  <si>
    <t>Acres of land related to land liens | a</t>
  </si>
  <si>
    <t>Bond debt sold by TRPFFA</t>
  </si>
  <si>
    <t>Additional bond debt authorized to be sold in future</t>
  </si>
  <si>
    <t>Additional reimbursement funds</t>
  </si>
  <si>
    <t>East CFD</t>
  </si>
  <si>
    <t>Standby letter of credit</t>
  </si>
  <si>
    <t>Letters of credit outstanding amount</t>
  </si>
  <si>
    <t>Long-term water assets (volume) | acre ft</t>
  </si>
  <si>
    <t>KCWA</t>
  </si>
  <si>
    <t>Acres of land transferred | a</t>
  </si>
  <si>
    <t>Retirement Plans - Additional Information (Details) - USD ($) $ in Thousands</t>
  </si>
  <si>
    <t>Defined Benefit Plan Disclosure [Line Items]</t>
  </si>
  <si>
    <t>Contributions to defined benefit plan</t>
  </si>
  <si>
    <t>Service period</t>
  </si>
  <si>
    <t>Assumptions used in determining periodic pension cost:</t>
  </si>
  <si>
    <t>Discount rate</t>
  </si>
  <si>
    <t>3.20%</t>
  </si>
  <si>
    <t>Expected long-term rate of return on plan assets</t>
  </si>
  <si>
    <t>7.30%</t>
  </si>
  <si>
    <t>Pension plan | Equities</t>
  </si>
  <si>
    <t>Current investment policy targets:</t>
  </si>
  <si>
    <t>Current investment mix</t>
  </si>
  <si>
    <t>67.00%</t>
  </si>
  <si>
    <t>66.00%</t>
  </si>
  <si>
    <t>Pension plan | Treasury/Corporate Notes</t>
  </si>
  <si>
    <t>32.00%</t>
  </si>
  <si>
    <t>33.00%</t>
  </si>
  <si>
    <t>Pension plan | Money market funds</t>
  </si>
  <si>
    <t>1.00%</t>
  </si>
  <si>
    <t>Retirement Plans - Net Periodic Pension Cost (Details) - USD ($) $ in Thousands</t>
  </si>
  <si>
    <t>Earnings (cost) components:</t>
  </si>
  <si>
    <t>Interest cost</t>
  </si>
  <si>
    <t>Expected return on plan assets</t>
  </si>
  <si>
    <t>Net amortization and deferral</t>
  </si>
  <si>
    <t>Total net periodic pension earnings</t>
  </si>
  <si>
    <t>Reporting Segments and Related Information - Additional Information (Details)</t>
  </si>
  <si>
    <t>Mar. 31, 2020USD ($)segment</t>
  </si>
  <si>
    <t>Mar. 31, 2019USD ($)</t>
  </si>
  <si>
    <t>Revenue from External Customer [Line Items]</t>
  </si>
  <si>
    <t>Number of reportable segments | segment</t>
  </si>
  <si>
    <t>Segment losses</t>
  </si>
  <si>
    <t>Reporting Segments and Related Information - Revenue Components of Real Estate Segments (Details) - USD ($) $ in Thousands</t>
  </si>
  <si>
    <t>Operating results from commercial/industrial and unconsolidated joint ventures</t>
  </si>
  <si>
    <t>Commercial/industrial revenues</t>
  </si>
  <si>
    <t>Commercial/industrial revenues and equity in earnings of unconsolidated joint ventures</t>
  </si>
  <si>
    <t>Reporting Segments and Related Information - Revenue Components of Mineral Resources Segment (Details) - USD ($) $ in Thousands</t>
  </si>
  <si>
    <t>Operating results</t>
  </si>
  <si>
    <t>Reporting Segments and Related Information - Revenue Components of Farming Segments (Details) - USD ($) $ in Thousands</t>
  </si>
  <si>
    <t>Reporting Segments and Related Information - Revenue Components of Ranch Operations (Details) - USD ($) $ in Thousands</t>
  </si>
  <si>
    <t>Investment in Unconsolidated and Consolidated Joint Ventures - Investment Information (Details)</t>
  </si>
  <si>
    <t>Apr. 01, 2019USD ($)</t>
  </si>
  <si>
    <t>Nov. 30, 2019USD ($)</t>
  </si>
  <si>
    <t>Nov. 30, 2018ft²</t>
  </si>
  <si>
    <t>Mar. 31, 2020USD ($)aft²joint_venture</t>
  </si>
  <si>
    <t>Jun. 30, 2013USD ($)member</t>
  </si>
  <si>
    <t>Dec. 31, 2019USD ($)a</t>
  </si>
  <si>
    <t>Dec. 31, 2013ft²</t>
  </si>
  <si>
    <t>Jun. 01, 2018USD ($)</t>
  </si>
  <si>
    <t>Schedule of Equity Method Investments [Line Items]</t>
  </si>
  <si>
    <t>Equity in earnings (loss)</t>
  </si>
  <si>
    <t>Debt</t>
  </si>
  <si>
    <t>Consolidated joint venture, ownership interest</t>
  </si>
  <si>
    <t>92.63%</t>
  </si>
  <si>
    <t>Petro Travel Plaza Holdings, LLC</t>
  </si>
  <si>
    <t>Unconsolidated joint ventures, ownership interest</t>
  </si>
  <si>
    <t>50.00%</t>
  </si>
  <si>
    <t>Right and share of profit and loss</t>
  </si>
  <si>
    <t>60.00%</t>
  </si>
  <si>
    <t>Majestic Realty Co.</t>
  </si>
  <si>
    <t>Number of joint venture contracts | joint_venture</t>
  </si>
  <si>
    <t>Area of building owned and leased | ft²</t>
  </si>
  <si>
    <t>TRC-MRC 3, LLC</t>
  </si>
  <si>
    <t>Number of acres for development | ft²</t>
  </si>
  <si>
    <t>Lease agreement, rentable space</t>
  </si>
  <si>
    <t>TRC-MRC 3, LLC | Land</t>
  </si>
  <si>
    <t>Value of property contributed</t>
  </si>
  <si>
    <t>TRC-MRC 2, LLC</t>
  </si>
  <si>
    <t>Deficit balance</t>
  </si>
  <si>
    <t>TRCC-East</t>
  </si>
  <si>
    <t>TRC-MRC 1, LLC</t>
  </si>
  <si>
    <t>Construction Loan</t>
  </si>
  <si>
    <t>Rockefeller Joint Ventures</t>
  </si>
  <si>
    <t>Number of acres for development | a</t>
  </si>
  <si>
    <t>Development of land in TRCC including pursuing foreign trade zone (up to) | a</t>
  </si>
  <si>
    <t>Rockefeller Joint Ventures | Building Development</t>
  </si>
  <si>
    <t>Five West Parcel, LLC</t>
  </si>
  <si>
    <t>Purchase price</t>
  </si>
  <si>
    <t>Gain realized on sale</t>
  </si>
  <si>
    <t>18-19 West, LLC</t>
  </si>
  <si>
    <t>TRCC/Rock Outlet Center, LLC</t>
  </si>
  <si>
    <t>Construction loan percent of costs</t>
  </si>
  <si>
    <t>Equity contributions</t>
  </si>
  <si>
    <t>40.00%</t>
  </si>
  <si>
    <t>Number of members | member</t>
  </si>
  <si>
    <t>Investment in Unconsolidated and Consolidated Joint Ventures - Condensed Statements of Operations and Balance Sheet Information (Details) - USD ($) $ in Thousands</t>
  </si>
  <si>
    <t>Statement of Operations</t>
  </si>
  <si>
    <t>Joint Venture Revenues</t>
  </si>
  <si>
    <t>Joint Venture Earnings (Loss)</t>
  </si>
  <si>
    <t>TRC Equity in Earnings (Loss)</t>
  </si>
  <si>
    <t>Balance Sheet Information</t>
  </si>
  <si>
    <t>Joint Venture Assets</t>
  </si>
  <si>
    <t>Joint Venture Debt</t>
  </si>
  <si>
    <t>Joint Venture Equity</t>
  </si>
  <si>
    <t>TRC Equity</t>
  </si>
  <si>
    <t>Non-cash tenant allowance amortization</t>
  </si>
  <si>
    <t>Related Party Transactions (Details) - SWP water contracts - Wheeler Ridge Maricopa Water Storage District - Executive Vice President and Chief Operating Officer $ in Thousands</t>
  </si>
  <si>
    <t>Mar. 31, 2020USD ($)aacre ft</t>
  </si>
  <si>
    <t>Related Party Transaction [Line Items]</t>
  </si>
  <si>
    <t>Acres of land | a</t>
  </si>
  <si>
    <t>Purchased water contracts | acre ft</t>
  </si>
  <si>
    <t>Water contracts and related costs | $</t>
  </si>
  <si>
    <t>Subsequent Events (Details) - Subsequent Event - Petro Travel Plaza Holdings, LLC - Building and Land - USD ($) $ in Thousands</t>
  </si>
  <si>
    <t>Apr. 17, 2020</t>
  </si>
  <si>
    <t>Jun. 30, 2020</t>
  </si>
  <si>
    <t>Subsequent Event [Line Items]</t>
  </si>
  <si>
    <t>Total gain on contribu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6220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10313</v>
      </c>
      <c r="C4" s="6" t="n">
        <v>10662</v>
      </c>
    </row>
    <row r="5" spans="1:3">
      <c r="A5" s="3" t="s">
        <v>34</v>
      </c>
    </row>
    <row r="6" spans="1:3">
      <c r="A6" s="4" t="s">
        <v>35</v>
      </c>
      <c r="B6" s="5" t="n">
        <v>12076</v>
      </c>
      <c r="C6" s="5" t="n">
        <v>11694</v>
      </c>
    </row>
    <row r="7" spans="1:3">
      <c r="A7" s="4" t="s">
        <v>36</v>
      </c>
      <c r="B7" s="5" t="n">
        <v>-1763</v>
      </c>
      <c r="C7" s="5" t="n">
        <v>-1032</v>
      </c>
    </row>
    <row r="8" spans="1:3">
      <c r="A8" s="3" t="s">
        <v>37</v>
      </c>
    </row>
    <row r="9" spans="1:3">
      <c r="A9" s="4" t="s">
        <v>38</v>
      </c>
      <c r="B9" s="5" t="n">
        <v>228</v>
      </c>
      <c r="C9" s="5" t="n">
        <v>349</v>
      </c>
    </row>
    <row r="10" spans="1:3">
      <c r="A10" s="4" t="s">
        <v>39</v>
      </c>
      <c r="B10" s="5" t="n">
        <v>8</v>
      </c>
      <c r="C10" s="5" t="n">
        <v>26</v>
      </c>
    </row>
    <row r="11" spans="1:3">
      <c r="A11" s="4" t="s">
        <v>40</v>
      </c>
      <c r="B11" s="5" t="n">
        <v>236</v>
      </c>
      <c r="C11" s="5" t="n">
        <v>375</v>
      </c>
    </row>
    <row r="12" spans="1:3">
      <c r="A12" s="4" t="s">
        <v>41</v>
      </c>
      <c r="B12" s="5" t="n">
        <v>-1527</v>
      </c>
      <c r="C12" s="5" t="n">
        <v>-657</v>
      </c>
    </row>
    <row r="13" spans="1:3">
      <c r="A13" s="4" t="s">
        <v>42</v>
      </c>
      <c r="B13" s="5" t="n">
        <v>1355</v>
      </c>
      <c r="C13" s="5" t="n">
        <v>876</v>
      </c>
    </row>
    <row r="14" spans="1:3">
      <c r="A14" s="4" t="s">
        <v>43</v>
      </c>
      <c r="B14" s="5" t="n">
        <v>-172</v>
      </c>
      <c r="C14" s="5" t="n">
        <v>219</v>
      </c>
    </row>
    <row r="15" spans="1:3">
      <c r="A15" s="4" t="s">
        <v>44</v>
      </c>
      <c r="B15" s="5" t="n">
        <v>512</v>
      </c>
      <c r="C15" s="5" t="n">
        <v>95</v>
      </c>
    </row>
    <row r="16" spans="1:3">
      <c r="A16" s="4" t="s">
        <v>45</v>
      </c>
      <c r="B16" s="5" t="n">
        <v>-684</v>
      </c>
      <c r="C16" s="5" t="n">
        <v>124</v>
      </c>
    </row>
    <row r="17" spans="1:3">
      <c r="A17" s="4" t="s">
        <v>46</v>
      </c>
      <c r="B17" s="5" t="n">
        <v>-2</v>
      </c>
      <c r="C17" s="5" t="n">
        <v>5</v>
      </c>
    </row>
    <row r="18" spans="1:3">
      <c r="A18" s="4" t="s">
        <v>47</v>
      </c>
      <c r="B18" s="6" t="n">
        <v>-682</v>
      </c>
      <c r="C18" s="6" t="n">
        <v>119</v>
      </c>
    </row>
    <row r="19" spans="1:3">
      <c r="A19" s="4" t="s">
        <v>48</v>
      </c>
      <c r="B19" s="7" t="n">
        <v>-0.03</v>
      </c>
      <c r="C19" s="6" t="n">
        <v>0</v>
      </c>
    </row>
    <row r="20" spans="1:3">
      <c r="A20" s="4" t="s">
        <v>49</v>
      </c>
      <c r="B20" s="7" t="n">
        <v>-0.03</v>
      </c>
      <c r="C20" s="6" t="n">
        <v>0</v>
      </c>
    </row>
    <row r="21" spans="1:3">
      <c r="A21" s="4" t="s">
        <v>50</v>
      </c>
    </row>
    <row r="22" spans="1:3">
      <c r="A22" s="3" t="s">
        <v>34</v>
      </c>
    </row>
    <row r="23" spans="1:3">
      <c r="A23" s="4" t="s">
        <v>35</v>
      </c>
      <c r="B23" s="6" t="n">
        <v>1931</v>
      </c>
      <c r="C23" s="6" t="n">
        <v>1792</v>
      </c>
    </row>
    <row r="24" spans="1:3">
      <c r="A24" s="3" t="s">
        <v>37</v>
      </c>
    </row>
    <row r="25" spans="1:3">
      <c r="A25" s="4" t="s">
        <v>42</v>
      </c>
      <c r="B25" s="5" t="n">
        <v>1355</v>
      </c>
      <c r="C25" s="5" t="n">
        <v>876</v>
      </c>
    </row>
    <row r="26" spans="1:3">
      <c r="A26" s="4" t="s">
        <v>43</v>
      </c>
      <c r="B26" s="5" t="n">
        <v>1744</v>
      </c>
      <c r="C26" s="5" t="n">
        <v>1910</v>
      </c>
    </row>
    <row r="27" spans="1:3">
      <c r="A27" s="4" t="s">
        <v>51</v>
      </c>
    </row>
    <row r="28" spans="1:3">
      <c r="A28" s="3" t="s">
        <v>34</v>
      </c>
    </row>
    <row r="29" spans="1:3">
      <c r="A29" s="4" t="s">
        <v>35</v>
      </c>
      <c r="B29" s="5" t="n">
        <v>626</v>
      </c>
      <c r="C29" s="5" t="n">
        <v>648</v>
      </c>
    </row>
    <row r="30" spans="1:3">
      <c r="A30" s="4" t="s">
        <v>52</v>
      </c>
    </row>
    <row r="31" spans="1:3">
      <c r="A31" s="3" t="s">
        <v>34</v>
      </c>
    </row>
    <row r="32" spans="1:3">
      <c r="A32" s="4" t="s">
        <v>35</v>
      </c>
      <c r="B32" s="5" t="n">
        <v>3878</v>
      </c>
      <c r="C32" s="5" t="n">
        <v>3832</v>
      </c>
    </row>
    <row r="33" spans="1:3">
      <c r="A33" s="3" t="s">
        <v>37</v>
      </c>
    </row>
    <row r="34" spans="1:3">
      <c r="A34" s="4" t="s">
        <v>41</v>
      </c>
      <c r="B34" s="5" t="n">
        <v>2300</v>
      </c>
      <c r="C34" s="5" t="n">
        <v>2300</v>
      </c>
    </row>
    <row r="35" spans="1:3">
      <c r="A35" s="4" t="s">
        <v>53</v>
      </c>
    </row>
    <row r="36" spans="1:3">
      <c r="A36" s="3" t="s">
        <v>34</v>
      </c>
    </row>
    <row r="37" spans="1:3">
      <c r="A37" s="4" t="s">
        <v>35</v>
      </c>
      <c r="B37" s="5" t="n">
        <v>1702</v>
      </c>
      <c r="C37" s="5" t="n">
        <v>1598</v>
      </c>
    </row>
    <row r="38" spans="1:3">
      <c r="A38" s="3" t="s">
        <v>37</v>
      </c>
    </row>
    <row r="39" spans="1:3">
      <c r="A39" s="4" t="s">
        <v>41</v>
      </c>
      <c r="B39" s="5" t="n">
        <v>-750</v>
      </c>
      <c r="C39" s="5" t="n">
        <v>-783</v>
      </c>
    </row>
    <row r="40" spans="1:3">
      <c r="A40" s="4" t="s">
        <v>54</v>
      </c>
    </row>
    <row r="41" spans="1:3">
      <c r="A41" s="3" t="s">
        <v>34</v>
      </c>
    </row>
    <row r="42" spans="1:3">
      <c r="A42" s="4" t="s">
        <v>35</v>
      </c>
      <c r="B42" s="5" t="n">
        <v>1406</v>
      </c>
      <c r="C42" s="5" t="n">
        <v>1350</v>
      </c>
    </row>
    <row r="43" spans="1:3">
      <c r="A43" s="3" t="s">
        <v>37</v>
      </c>
    </row>
    <row r="44" spans="1:3">
      <c r="A44" s="4" t="s">
        <v>41</v>
      </c>
      <c r="B44" s="5" t="n">
        <v>-543</v>
      </c>
      <c r="C44" s="5" t="n">
        <v>-461</v>
      </c>
    </row>
    <row r="45" spans="1:3">
      <c r="A45" s="4" t="s">
        <v>55</v>
      </c>
    </row>
    <row r="46" spans="1:3">
      <c r="A46" s="3" t="s">
        <v>32</v>
      </c>
    </row>
    <row r="47" spans="1:3">
      <c r="A47" s="4" t="s">
        <v>33</v>
      </c>
      <c r="B47" s="5" t="n">
        <v>2320</v>
      </c>
      <c r="C47" s="5" t="n">
        <v>2826</v>
      </c>
    </row>
    <row r="48" spans="1:3">
      <c r="A48" s="4" t="s">
        <v>56</v>
      </c>
    </row>
    <row r="49" spans="1:3">
      <c r="A49" s="3" t="s">
        <v>32</v>
      </c>
    </row>
    <row r="50" spans="1:3">
      <c r="A50" s="4" t="s">
        <v>33</v>
      </c>
      <c r="B50" s="5" t="n">
        <v>6178</v>
      </c>
      <c r="C50" s="5" t="n">
        <v>6132</v>
      </c>
    </row>
    <row r="51" spans="1:3">
      <c r="A51" s="4" t="s">
        <v>57</v>
      </c>
    </row>
    <row r="52" spans="1:3">
      <c r="A52" s="3" t="s">
        <v>32</v>
      </c>
    </row>
    <row r="53" spans="1:3">
      <c r="A53" s="4" t="s">
        <v>33</v>
      </c>
      <c r="B53" s="5" t="n">
        <v>952</v>
      </c>
      <c r="C53" s="5" t="n">
        <v>815</v>
      </c>
    </row>
    <row r="54" spans="1:3">
      <c r="A54" s="4" t="s">
        <v>58</v>
      </c>
    </row>
    <row r="55" spans="1:3">
      <c r="A55" s="3" t="s">
        <v>32</v>
      </c>
    </row>
    <row r="56" spans="1:3">
      <c r="A56" s="4" t="s">
        <v>33</v>
      </c>
      <c r="B56" s="5" t="n">
        <v>863</v>
      </c>
      <c r="C56" s="5" t="n">
        <v>889</v>
      </c>
    </row>
    <row r="57" spans="1:3">
      <c r="A57" s="4" t="s">
        <v>59</v>
      </c>
    </row>
    <row r="58" spans="1:3">
      <c r="A58" s="3" t="s">
        <v>34</v>
      </c>
    </row>
    <row r="59" spans="1:3">
      <c r="A59" s="4" t="s">
        <v>35</v>
      </c>
      <c r="B59" s="6" t="n">
        <v>2533</v>
      </c>
      <c r="C59" s="6" t="n">
        <v>24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31</v>
      </c>
    </row>
    <row r="3" spans="1:3">
      <c r="A3" s="3" t="s">
        <v>61</v>
      </c>
    </row>
    <row r="4" spans="1:3">
      <c r="A4" s="4" t="s">
        <v>45</v>
      </c>
      <c r="B4" s="6" t="n">
        <v>-684</v>
      </c>
      <c r="C4" s="6" t="n">
        <v>124</v>
      </c>
    </row>
    <row r="5" spans="1:3">
      <c r="A5" s="3" t="s">
        <v>62</v>
      </c>
    </row>
    <row r="6" spans="1:3">
      <c r="A6" s="4" t="s">
        <v>63</v>
      </c>
      <c r="B6" s="5" t="n">
        <v>69</v>
      </c>
      <c r="C6" s="5" t="n">
        <v>202</v>
      </c>
    </row>
    <row r="7" spans="1:3">
      <c r="A7" s="4" t="s">
        <v>64</v>
      </c>
      <c r="B7" s="5" t="n">
        <v>-3959</v>
      </c>
      <c r="C7" s="5" t="n">
        <v>-733</v>
      </c>
    </row>
    <row r="8" spans="1:3">
      <c r="A8" s="4" t="s">
        <v>65</v>
      </c>
      <c r="B8" s="5" t="n">
        <v>-3890</v>
      </c>
      <c r="C8" s="5" t="n">
        <v>-531</v>
      </c>
    </row>
    <row r="9" spans="1:3">
      <c r="A9" s="4" t="s">
        <v>66</v>
      </c>
      <c r="B9" s="5" t="n">
        <v>1060</v>
      </c>
      <c r="C9" s="5" t="n">
        <v>112</v>
      </c>
    </row>
    <row r="10" spans="1:3">
      <c r="A10" s="4" t="s">
        <v>67</v>
      </c>
      <c r="B10" s="5" t="n">
        <v>-2830</v>
      </c>
      <c r="C10" s="5" t="n">
        <v>-419</v>
      </c>
    </row>
    <row r="11" spans="1:3">
      <c r="A11" s="4" t="s">
        <v>68</v>
      </c>
      <c r="B11" s="5" t="n">
        <v>-3514</v>
      </c>
      <c r="C11" s="5" t="n">
        <v>-295</v>
      </c>
    </row>
    <row r="12" spans="1:3">
      <c r="A12" s="4" t="s">
        <v>69</v>
      </c>
      <c r="B12" s="5" t="n">
        <v>-2</v>
      </c>
      <c r="C12" s="5" t="n">
        <v>5</v>
      </c>
    </row>
    <row r="13" spans="1:3">
      <c r="A13" s="4" t="s">
        <v>70</v>
      </c>
      <c r="B13" s="6" t="n">
        <v>-3512</v>
      </c>
      <c r="C13" s="6" t="n">
        <v>-3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95</v>
      </c>
    </row>
    <row r="4" spans="1:2">
      <c r="A4" s="4" t="s">
        <v>194</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76</v>
      </c>
      <c r="B1" s="2" t="s">
        <v>1</v>
      </c>
    </row>
    <row r="2" spans="1:2">
      <c r="B2" s="2" t="s">
        <v>277</v>
      </c>
    </row>
    <row r="3" spans="1:2">
      <c r="A3" s="3" t="s">
        <v>174</v>
      </c>
    </row>
    <row r="4" spans="1:2">
      <c r="A4" s="4" t="s">
        <v>278</v>
      </c>
      <c r="B4"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9</v>
      </c>
      <c r="B1" s="2" t="s">
        <v>1</v>
      </c>
    </row>
    <row r="2" spans="1:3">
      <c r="B2" s="2" t="s">
        <v>2</v>
      </c>
      <c r="C2" s="2" t="s">
        <v>31</v>
      </c>
    </row>
    <row r="3" spans="1:3">
      <c r="A3" s="3" t="s">
        <v>280</v>
      </c>
    </row>
    <row r="4" spans="1:3">
      <c r="A4" s="4" t="s">
        <v>281</v>
      </c>
      <c r="B4" s="5" t="n">
        <v>26128976</v>
      </c>
      <c r="C4" s="5" t="n">
        <v>25992374</v>
      </c>
    </row>
    <row r="5" spans="1:3">
      <c r="A5" s="4" t="s">
        <v>282</v>
      </c>
      <c r="B5" s="5" t="n">
        <v>133951</v>
      </c>
      <c r="C5" s="5" t="n">
        <v>17707</v>
      </c>
    </row>
    <row r="6" spans="1:3">
      <c r="A6" s="4" t="s">
        <v>283</v>
      </c>
      <c r="B6" s="5" t="n">
        <v>26262927</v>
      </c>
      <c r="C6" s="5" t="n">
        <v>260100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25048</v>
      </c>
      <c r="C3" s="6" t="n">
        <v>27106</v>
      </c>
    </row>
    <row r="4" spans="1:3">
      <c r="A4" s="4" t="s">
        <v>75</v>
      </c>
      <c r="B4" s="5" t="n">
        <v>34228</v>
      </c>
      <c r="C4" s="5" t="n">
        <v>39084</v>
      </c>
    </row>
    <row r="5" spans="1:3">
      <c r="A5" s="4" t="s">
        <v>76</v>
      </c>
      <c r="B5" s="5" t="n">
        <v>4085</v>
      </c>
      <c r="C5" s="5" t="n">
        <v>9950</v>
      </c>
    </row>
    <row r="6" spans="1:3">
      <c r="A6" s="4" t="s">
        <v>77</v>
      </c>
      <c r="B6" s="5" t="n">
        <v>5227</v>
      </c>
      <c r="C6" s="5" t="n">
        <v>2792</v>
      </c>
    </row>
    <row r="7" spans="1:3">
      <c r="A7" s="4" t="s">
        <v>78</v>
      </c>
      <c r="B7" s="5" t="n">
        <v>3685</v>
      </c>
      <c r="C7" s="5" t="n">
        <v>3252</v>
      </c>
    </row>
    <row r="8" spans="1:3">
      <c r="A8" s="4" t="s">
        <v>79</v>
      </c>
      <c r="B8" s="5" t="n">
        <v>72273</v>
      </c>
      <c r="C8" s="5" t="n">
        <v>82184</v>
      </c>
    </row>
    <row r="9" spans="1:3">
      <c r="A9" s="4" t="s">
        <v>80</v>
      </c>
      <c r="B9" s="5" t="n">
        <v>18578</v>
      </c>
      <c r="C9" s="5" t="n">
        <v>18674</v>
      </c>
    </row>
    <row r="10" spans="1:3">
      <c r="A10" s="4" t="s">
        <v>81</v>
      </c>
      <c r="B10" s="5" t="n">
        <v>301072</v>
      </c>
      <c r="C10" s="5" t="n">
        <v>297581</v>
      </c>
    </row>
    <row r="11" spans="1:3">
      <c r="A11" s="4" t="s">
        <v>82</v>
      </c>
      <c r="B11" s="5" t="n">
        <v>45150</v>
      </c>
      <c r="C11" s="5" t="n">
        <v>45072</v>
      </c>
    </row>
    <row r="12" spans="1:3">
      <c r="A12" s="4" t="s">
        <v>83</v>
      </c>
      <c r="B12" s="5" t="n">
        <v>39554</v>
      </c>
      <c r="C12" s="5" t="n">
        <v>38240</v>
      </c>
    </row>
    <row r="13" spans="1:3">
      <c r="A13" s="4" t="s">
        <v>84</v>
      </c>
      <c r="B13" s="5" t="n">
        <v>56799</v>
      </c>
      <c r="C13" s="5" t="n">
        <v>54155</v>
      </c>
    </row>
    <row r="14" spans="1:3">
      <c r="A14" s="4" t="s">
        <v>85</v>
      </c>
      <c r="B14" s="5" t="n">
        <v>1251</v>
      </c>
      <c r="C14" s="5" t="n">
        <v>713</v>
      </c>
    </row>
    <row r="15" spans="1:3">
      <c r="A15" s="4" t="s">
        <v>86</v>
      </c>
      <c r="B15" s="5" t="n">
        <v>2778</v>
      </c>
      <c r="C15" s="5" t="n">
        <v>2803</v>
      </c>
    </row>
    <row r="16" spans="1:3">
      <c r="A16" s="4" t="s">
        <v>87</v>
      </c>
      <c r="B16" s="5" t="n">
        <v>537455</v>
      </c>
      <c r="C16" s="5" t="n">
        <v>539422</v>
      </c>
    </row>
    <row r="17" spans="1:3">
      <c r="A17" s="3" t="s">
        <v>88</v>
      </c>
    </row>
    <row r="18" spans="1:3">
      <c r="A18" s="4" t="s">
        <v>89</v>
      </c>
      <c r="B18" s="5" t="n">
        <v>4875</v>
      </c>
      <c r="C18" s="5" t="n">
        <v>6145</v>
      </c>
    </row>
    <row r="19" spans="1:3">
      <c r="A19" s="4" t="s">
        <v>90</v>
      </c>
      <c r="B19" s="5" t="n">
        <v>3448</v>
      </c>
      <c r="C19" s="5" t="n">
        <v>3463</v>
      </c>
    </row>
    <row r="20" spans="1:3">
      <c r="A20" s="4" t="s">
        <v>91</v>
      </c>
      <c r="B20" s="5" t="n">
        <v>2085</v>
      </c>
      <c r="C20" s="5" t="n">
        <v>1346</v>
      </c>
    </row>
    <row r="21" spans="1:3">
      <c r="A21" s="4" t="s">
        <v>92</v>
      </c>
      <c r="B21" s="5" t="n">
        <v>4258</v>
      </c>
      <c r="C21" s="5" t="n">
        <v>4182</v>
      </c>
    </row>
    <row r="22" spans="1:3">
      <c r="A22" s="4" t="s">
        <v>93</v>
      </c>
      <c r="B22" s="5" t="n">
        <v>14666</v>
      </c>
      <c r="C22" s="5" t="n">
        <v>15136</v>
      </c>
    </row>
    <row r="23" spans="1:3">
      <c r="A23" s="4" t="s">
        <v>94</v>
      </c>
      <c r="B23" s="5" t="n">
        <v>55686</v>
      </c>
      <c r="C23" s="5" t="n">
        <v>57476</v>
      </c>
    </row>
    <row r="24" spans="1:3">
      <c r="A24" s="4" t="s">
        <v>95</v>
      </c>
      <c r="B24" s="5" t="n">
        <v>5734</v>
      </c>
      <c r="C24" s="5" t="n">
        <v>5731</v>
      </c>
    </row>
    <row r="25" spans="1:3">
      <c r="A25" s="4" t="s">
        <v>96</v>
      </c>
      <c r="B25" s="5" t="n">
        <v>19236</v>
      </c>
      <c r="C25" s="5" t="n">
        <v>15455</v>
      </c>
    </row>
    <row r="26" spans="1:3">
      <c r="A26" s="4" t="s">
        <v>97</v>
      </c>
      <c r="B26" s="5" t="n">
        <v>95322</v>
      </c>
      <c r="C26" s="5" t="n">
        <v>93798</v>
      </c>
    </row>
    <row r="27" spans="1:3">
      <c r="A27" s="4" t="s">
        <v>98</v>
      </c>
      <c r="B27" s="4" t="s">
        <v>99</v>
      </c>
      <c r="C27" s="4" t="s">
        <v>99</v>
      </c>
    </row>
    <row r="28" spans="1:3">
      <c r="A28" s="3" t="s">
        <v>100</v>
      </c>
    </row>
    <row r="29" spans="1:3">
      <c r="A29" s="4" t="s">
        <v>101</v>
      </c>
      <c r="B29" s="5" t="n">
        <v>13106</v>
      </c>
      <c r="C29" s="5" t="n">
        <v>13048</v>
      </c>
    </row>
    <row r="30" spans="1:3">
      <c r="A30" s="4" t="s">
        <v>102</v>
      </c>
      <c r="B30" s="5" t="n">
        <v>338710</v>
      </c>
      <c r="C30" s="5" t="n">
        <v>338745</v>
      </c>
    </row>
    <row r="31" spans="1:3">
      <c r="A31" s="4" t="s">
        <v>103</v>
      </c>
      <c r="B31" s="5" t="n">
        <v>-9601</v>
      </c>
      <c r="C31" s="5" t="n">
        <v>-6771</v>
      </c>
    </row>
    <row r="32" spans="1:3">
      <c r="A32" s="4" t="s">
        <v>104</v>
      </c>
      <c r="B32" s="5" t="n">
        <v>84545</v>
      </c>
      <c r="C32" s="5" t="n">
        <v>85227</v>
      </c>
    </row>
    <row r="33" spans="1:3">
      <c r="A33" s="4" t="s">
        <v>105</v>
      </c>
      <c r="B33" s="5" t="n">
        <v>426760</v>
      </c>
      <c r="C33" s="5" t="n">
        <v>430249</v>
      </c>
    </row>
    <row r="34" spans="1:3">
      <c r="A34" s="4" t="s">
        <v>106</v>
      </c>
      <c r="B34" s="5" t="n">
        <v>15373</v>
      </c>
      <c r="C34" s="5" t="n">
        <v>15375</v>
      </c>
    </row>
    <row r="35" spans="1:3">
      <c r="A35" s="4" t="s">
        <v>107</v>
      </c>
      <c r="B35" s="5" t="n">
        <v>442133</v>
      </c>
      <c r="C35" s="5" t="n">
        <v>445624</v>
      </c>
    </row>
    <row r="36" spans="1:3">
      <c r="A36" s="4" t="s">
        <v>108</v>
      </c>
      <c r="B36" s="6" t="n">
        <v>537455</v>
      </c>
      <c r="C36" s="6" t="n">
        <v>5394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72</v>
      </c>
    </row>
    <row r="2" spans="1:3">
      <c r="A2" s="3" t="s">
        <v>285</v>
      </c>
    </row>
    <row r="3" spans="1:3">
      <c r="A3" s="4" t="s">
        <v>286</v>
      </c>
      <c r="B3" s="6" t="n">
        <v>135</v>
      </c>
    </row>
    <row r="4" spans="1:3">
      <c r="A4" s="4" t="s">
        <v>287</v>
      </c>
    </row>
    <row r="5" spans="1:3">
      <c r="A5" s="3" t="s">
        <v>285</v>
      </c>
    </row>
    <row r="6" spans="1:3">
      <c r="A6" s="4" t="s">
        <v>288</v>
      </c>
      <c r="B6" s="5" t="n">
        <v>34108</v>
      </c>
      <c r="C6" s="6" t="n">
        <v>39033</v>
      </c>
    </row>
    <row r="7" spans="1:3">
      <c r="A7" s="4" t="s">
        <v>289</v>
      </c>
    </row>
    <row r="8" spans="1:3">
      <c r="A8" s="3" t="s">
        <v>285</v>
      </c>
    </row>
    <row r="9" spans="1:3">
      <c r="A9" s="4" t="s">
        <v>290</v>
      </c>
      <c r="B9" s="5" t="n">
        <v>251</v>
      </c>
      <c r="C9" s="5" t="n">
        <v>251</v>
      </c>
    </row>
    <row r="10" spans="1:3">
      <c r="A10" s="4" t="s">
        <v>291</v>
      </c>
      <c r="B10" s="5" t="n">
        <v>0</v>
      </c>
      <c r="C10" s="5" t="n">
        <v>0</v>
      </c>
    </row>
    <row r="11" spans="1:3">
      <c r="A11" s="4" t="s">
        <v>286</v>
      </c>
      <c r="B11" s="5" t="n">
        <v>1799</v>
      </c>
      <c r="C11" s="5" t="n">
        <v>1799</v>
      </c>
    </row>
    <row r="12" spans="1:3">
      <c r="A12" s="4" t="s">
        <v>288</v>
      </c>
      <c r="B12" s="5" t="n">
        <v>2050</v>
      </c>
      <c r="C12" s="5" t="n">
        <v>2050</v>
      </c>
    </row>
    <row r="13" spans="1:3">
      <c r="A13" s="4" t="s">
        <v>292</v>
      </c>
    </row>
    <row r="14" spans="1:3">
      <c r="A14" s="3" t="s">
        <v>285</v>
      </c>
    </row>
    <row r="15" spans="1:3">
      <c r="A15" s="4" t="s">
        <v>290</v>
      </c>
      <c r="B15" s="5" t="n">
        <v>0</v>
      </c>
      <c r="C15" s="5" t="n">
        <v>6485</v>
      </c>
    </row>
    <row r="16" spans="1:3">
      <c r="A16" s="4" t="s">
        <v>291</v>
      </c>
      <c r="B16" s="5" t="n">
        <v>0</v>
      </c>
      <c r="C16" s="5" t="n">
        <v>0</v>
      </c>
    </row>
    <row r="17" spans="1:3">
      <c r="A17" s="4" t="s">
        <v>286</v>
      </c>
      <c r="B17" s="5" t="n">
        <v>18252</v>
      </c>
      <c r="C17" s="5" t="n">
        <v>14413</v>
      </c>
    </row>
    <row r="18" spans="1:3">
      <c r="A18" s="4" t="s">
        <v>288</v>
      </c>
      <c r="B18" s="5" t="n">
        <v>18252</v>
      </c>
      <c r="C18" s="5" t="n">
        <v>20898</v>
      </c>
    </row>
    <row r="19" spans="1:3">
      <c r="A19" s="4" t="s">
        <v>293</v>
      </c>
    </row>
    <row r="20" spans="1:3">
      <c r="A20" s="3" t="s">
        <v>285</v>
      </c>
    </row>
    <row r="21" spans="1:3">
      <c r="A21" s="4" t="s">
        <v>290</v>
      </c>
      <c r="B21" s="5" t="n">
        <v>10455</v>
      </c>
      <c r="C21" s="5" t="n">
        <v>1004</v>
      </c>
    </row>
    <row r="22" spans="1:3">
      <c r="A22" s="4" t="s">
        <v>291</v>
      </c>
      <c r="B22" s="5" t="n">
        <v>0</v>
      </c>
      <c r="C22" s="5" t="n">
        <v>0</v>
      </c>
    </row>
    <row r="23" spans="1:3">
      <c r="A23" s="4" t="s">
        <v>286</v>
      </c>
      <c r="B23" s="5" t="n">
        <v>1350</v>
      </c>
      <c r="C23" s="5" t="n">
        <v>13082</v>
      </c>
    </row>
    <row r="24" spans="1:3">
      <c r="A24" s="4" t="s">
        <v>288</v>
      </c>
      <c r="B24" s="5" t="n">
        <v>11805</v>
      </c>
      <c r="C24" s="5" t="n">
        <v>14086</v>
      </c>
    </row>
    <row r="25" spans="1:3">
      <c r="A25" s="4" t="s">
        <v>294</v>
      </c>
    </row>
    <row r="26" spans="1:3">
      <c r="A26" s="3" t="s">
        <v>285</v>
      </c>
    </row>
    <row r="27" spans="1:3">
      <c r="A27" s="4" t="s">
        <v>290</v>
      </c>
      <c r="B27" s="5" t="n">
        <v>0</v>
      </c>
      <c r="C27" s="5" t="n">
        <v>0</v>
      </c>
    </row>
    <row r="28" spans="1:3">
      <c r="A28" s="4" t="s">
        <v>291</v>
      </c>
      <c r="B28" s="5" t="n">
        <v>0</v>
      </c>
      <c r="C28" s="5" t="n">
        <v>0</v>
      </c>
    </row>
    <row r="29" spans="1:3">
      <c r="A29" s="4" t="s">
        <v>286</v>
      </c>
      <c r="B29" s="5" t="n">
        <v>2001</v>
      </c>
      <c r="C29" s="5" t="n">
        <v>1999</v>
      </c>
    </row>
    <row r="30" spans="1:3">
      <c r="A30" s="4" t="s">
        <v>288</v>
      </c>
      <c r="B30" s="5" t="n">
        <v>2001</v>
      </c>
      <c r="C30" s="5" t="n">
        <v>1999</v>
      </c>
    </row>
    <row r="31" spans="1:3">
      <c r="A31" s="4" t="s">
        <v>295</v>
      </c>
    </row>
    <row r="32" spans="1:3">
      <c r="A32" s="3" t="s">
        <v>285</v>
      </c>
    </row>
    <row r="33" spans="1:3">
      <c r="A33" s="4" t="s">
        <v>288</v>
      </c>
      <c r="B33" s="5" t="n">
        <v>34228</v>
      </c>
      <c r="C33" s="5" t="n">
        <v>39084</v>
      </c>
    </row>
    <row r="34" spans="1:3">
      <c r="A34" s="4" t="s">
        <v>296</v>
      </c>
    </row>
    <row r="35" spans="1:3">
      <c r="A35" s="3" t="s">
        <v>285</v>
      </c>
    </row>
    <row r="36" spans="1:3">
      <c r="A36" s="4" t="s">
        <v>290</v>
      </c>
      <c r="B36" s="5" t="n">
        <v>250</v>
      </c>
      <c r="C36" s="5" t="n">
        <v>250</v>
      </c>
    </row>
    <row r="37" spans="1:3">
      <c r="A37" s="4" t="s">
        <v>291</v>
      </c>
      <c r="B37" s="5" t="n">
        <v>0</v>
      </c>
      <c r="C37" s="5" t="n">
        <v>0</v>
      </c>
    </row>
    <row r="38" spans="1:3">
      <c r="A38" s="4" t="s">
        <v>286</v>
      </c>
      <c r="B38" s="5" t="n">
        <v>1812</v>
      </c>
      <c r="C38" s="5" t="n">
        <v>1806</v>
      </c>
    </row>
    <row r="39" spans="1:3">
      <c r="A39" s="4" t="s">
        <v>288</v>
      </c>
      <c r="B39" s="5" t="n">
        <v>2062</v>
      </c>
      <c r="C39" s="5" t="n">
        <v>2056</v>
      </c>
    </row>
    <row r="40" spans="1:3">
      <c r="A40" s="4" t="s">
        <v>297</v>
      </c>
    </row>
    <row r="41" spans="1:3">
      <c r="A41" s="3" t="s">
        <v>285</v>
      </c>
    </row>
    <row r="42" spans="1:3">
      <c r="A42" s="4" t="s">
        <v>290</v>
      </c>
      <c r="B42" s="5" t="n">
        <v>0</v>
      </c>
      <c r="C42" s="5" t="n">
        <v>6479</v>
      </c>
    </row>
    <row r="43" spans="1:3">
      <c r="A43" s="4" t="s">
        <v>291</v>
      </c>
      <c r="B43" s="5" t="n">
        <v>0</v>
      </c>
      <c r="C43" s="5" t="n">
        <v>0</v>
      </c>
    </row>
    <row r="44" spans="1:3">
      <c r="A44" s="4" t="s">
        <v>286</v>
      </c>
      <c r="B44" s="5" t="n">
        <v>18365</v>
      </c>
      <c r="C44" s="5" t="n">
        <v>14434</v>
      </c>
    </row>
    <row r="45" spans="1:3">
      <c r="A45" s="4" t="s">
        <v>288</v>
      </c>
      <c r="B45" s="5" t="n">
        <v>18365</v>
      </c>
      <c r="C45" s="5" t="n">
        <v>20913</v>
      </c>
    </row>
    <row r="46" spans="1:3">
      <c r="A46" s="4" t="s">
        <v>298</v>
      </c>
    </row>
    <row r="47" spans="1:3">
      <c r="A47" s="3" t="s">
        <v>285</v>
      </c>
    </row>
    <row r="48" spans="1:3">
      <c r="A48" s="4" t="s">
        <v>290</v>
      </c>
      <c r="B48" s="5" t="n">
        <v>10441</v>
      </c>
      <c r="C48" s="5" t="n">
        <v>1002</v>
      </c>
    </row>
    <row r="49" spans="1:3">
      <c r="A49" s="4" t="s">
        <v>291</v>
      </c>
      <c r="B49" s="5" t="n">
        <v>0</v>
      </c>
      <c r="C49" s="5" t="n">
        <v>0</v>
      </c>
    </row>
    <row r="50" spans="1:3">
      <c r="A50" s="4" t="s">
        <v>286</v>
      </c>
      <c r="B50" s="5" t="n">
        <v>1353</v>
      </c>
      <c r="C50" s="5" t="n">
        <v>13106</v>
      </c>
    </row>
    <row r="51" spans="1:3">
      <c r="A51" s="4" t="s">
        <v>288</v>
      </c>
      <c r="B51" s="5" t="n">
        <v>11794</v>
      </c>
      <c r="C51" s="5" t="n">
        <v>14108</v>
      </c>
    </row>
    <row r="52" spans="1:3">
      <c r="A52" s="4" t="s">
        <v>299</v>
      </c>
    </row>
    <row r="53" spans="1:3">
      <c r="A53" s="3" t="s">
        <v>285</v>
      </c>
    </row>
    <row r="54" spans="1:3">
      <c r="A54" s="4" t="s">
        <v>290</v>
      </c>
      <c r="B54" s="5" t="n">
        <v>0</v>
      </c>
      <c r="C54" s="5" t="n">
        <v>0</v>
      </c>
    </row>
    <row r="55" spans="1:3">
      <c r="A55" s="4" t="s">
        <v>291</v>
      </c>
      <c r="B55" s="5" t="n">
        <v>0</v>
      </c>
      <c r="C55" s="5" t="n">
        <v>0</v>
      </c>
    </row>
    <row r="56" spans="1:3">
      <c r="A56" s="4" t="s">
        <v>286</v>
      </c>
      <c r="B56" s="5" t="n">
        <v>2007</v>
      </c>
      <c r="C56" s="5" t="n">
        <v>2007</v>
      </c>
    </row>
    <row r="57" spans="1:3">
      <c r="A57" s="4" t="s">
        <v>288</v>
      </c>
      <c r="B57" s="6" t="n">
        <v>2007</v>
      </c>
      <c r="C57" s="6" t="n">
        <v>20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31</v>
      </c>
    </row>
    <row r="3" spans="1:3">
      <c r="A3" s="3" t="s">
        <v>180</v>
      </c>
    </row>
    <row r="4" spans="1:3">
      <c r="A4" s="4" t="s">
        <v>301</v>
      </c>
      <c r="B4" s="6" t="n">
        <v>120</v>
      </c>
    </row>
    <row r="5" spans="1:3">
      <c r="A5" s="4" t="s">
        <v>302</v>
      </c>
      <c r="B5" s="5" t="n">
        <v>135</v>
      </c>
    </row>
    <row r="6" spans="1:3">
      <c r="A6" s="4" t="s">
        <v>303</v>
      </c>
      <c r="B6" s="5" t="n">
        <v>15</v>
      </c>
    </row>
    <row r="7" spans="1:3">
      <c r="A7" s="4" t="s">
        <v>304</v>
      </c>
      <c r="B7" s="5" t="n">
        <v>69</v>
      </c>
      <c r="C7" s="6" t="n">
        <v>202</v>
      </c>
    </row>
    <row r="8" spans="1:3">
      <c r="A8" s="4" t="s">
        <v>305</v>
      </c>
      <c r="B8" s="5" t="n">
        <v>19</v>
      </c>
    </row>
    <row r="9" spans="1:3">
      <c r="A9" s="4" t="s">
        <v>306</v>
      </c>
      <c r="B9" s="6" t="n">
        <v>1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72</v>
      </c>
    </row>
    <row r="2" spans="1:3">
      <c r="A2" s="3" t="s">
        <v>308</v>
      </c>
    </row>
    <row r="3" spans="1:3">
      <c r="A3" s="4" t="s">
        <v>309</v>
      </c>
      <c r="B3" s="6" t="n">
        <v>32888</v>
      </c>
      <c r="C3" s="6" t="n">
        <v>38127</v>
      </c>
    </row>
    <row r="4" spans="1:3">
      <c r="A4" s="4" t="s">
        <v>310</v>
      </c>
      <c r="B4" s="5" t="n">
        <v>1202</v>
      </c>
      <c r="C4" s="5" t="n">
        <v>902</v>
      </c>
    </row>
    <row r="5" spans="1:3">
      <c r="A5" s="4" t="s">
        <v>150</v>
      </c>
      <c r="B5" s="5" t="n">
        <v>34090</v>
      </c>
      <c r="C5" s="5" t="n">
        <v>39029</v>
      </c>
    </row>
    <row r="6" spans="1:3">
      <c r="A6" s="4" t="s">
        <v>311</v>
      </c>
    </row>
    <row r="7" spans="1:3">
      <c r="A7" s="3" t="s">
        <v>308</v>
      </c>
    </row>
    <row r="8" spans="1:3">
      <c r="A8" s="4" t="s">
        <v>309</v>
      </c>
      <c r="B8" s="5" t="n">
        <v>2049</v>
      </c>
      <c r="C8" s="5" t="n">
        <v>2049</v>
      </c>
    </row>
    <row r="9" spans="1:3">
      <c r="A9" s="4" t="s">
        <v>310</v>
      </c>
      <c r="B9" s="5" t="n">
        <v>0</v>
      </c>
      <c r="C9" s="5" t="n">
        <v>0</v>
      </c>
    </row>
    <row r="10" spans="1:3">
      <c r="A10" s="4" t="s">
        <v>150</v>
      </c>
      <c r="B10" s="5" t="n">
        <v>2049</v>
      </c>
      <c r="C10" s="5" t="n">
        <v>2049</v>
      </c>
    </row>
    <row r="11" spans="1:3">
      <c r="A11" s="4" t="s">
        <v>312</v>
      </c>
    </row>
    <row r="12" spans="1:3">
      <c r="A12" s="3" t="s">
        <v>308</v>
      </c>
    </row>
    <row r="13" spans="1:3">
      <c r="A13" s="4" t="s">
        <v>309</v>
      </c>
      <c r="B13" s="5" t="n">
        <v>17439</v>
      </c>
      <c r="C13" s="5" t="n">
        <v>20393</v>
      </c>
    </row>
    <row r="14" spans="1:3">
      <c r="A14" s="4" t="s">
        <v>310</v>
      </c>
      <c r="B14" s="5" t="n">
        <v>802</v>
      </c>
      <c r="C14" s="5" t="n">
        <v>502</v>
      </c>
    </row>
    <row r="15" spans="1:3">
      <c r="A15" s="4" t="s">
        <v>150</v>
      </c>
      <c r="B15" s="5" t="n">
        <v>18241</v>
      </c>
      <c r="C15" s="5" t="n">
        <v>20895</v>
      </c>
    </row>
    <row r="16" spans="1:3">
      <c r="A16" s="4" t="s">
        <v>313</v>
      </c>
    </row>
    <row r="17" spans="1:3">
      <c r="A17" s="3" t="s">
        <v>308</v>
      </c>
    </row>
    <row r="18" spans="1:3">
      <c r="A18" s="4" t="s">
        <v>309</v>
      </c>
      <c r="B18" s="5" t="n">
        <v>11400</v>
      </c>
      <c r="C18" s="5" t="n">
        <v>13685</v>
      </c>
    </row>
    <row r="19" spans="1:3">
      <c r="A19" s="4" t="s">
        <v>310</v>
      </c>
      <c r="B19" s="5" t="n">
        <v>400</v>
      </c>
      <c r="C19" s="5" t="n">
        <v>400</v>
      </c>
    </row>
    <row r="20" spans="1:3">
      <c r="A20" s="4" t="s">
        <v>150</v>
      </c>
      <c r="B20" s="5" t="n">
        <v>11800</v>
      </c>
      <c r="C20" s="5" t="n">
        <v>14085</v>
      </c>
    </row>
    <row r="21" spans="1:3">
      <c r="A21" s="4" t="s">
        <v>314</v>
      </c>
    </row>
    <row r="22" spans="1:3">
      <c r="A22" s="3" t="s">
        <v>308</v>
      </c>
    </row>
    <row r="23" spans="1:3">
      <c r="A23" s="4" t="s">
        <v>309</v>
      </c>
      <c r="B23" s="5" t="n">
        <v>2000</v>
      </c>
      <c r="C23" s="5" t="n">
        <v>2000</v>
      </c>
    </row>
    <row r="24" spans="1:3">
      <c r="A24" s="4" t="s">
        <v>310</v>
      </c>
      <c r="B24" s="5" t="n">
        <v>0</v>
      </c>
      <c r="C24" s="5" t="n">
        <v>0</v>
      </c>
    </row>
    <row r="25" spans="1:3">
      <c r="A25" s="4" t="s">
        <v>150</v>
      </c>
      <c r="B25" s="6" t="n">
        <v>2000</v>
      </c>
      <c r="C25" s="6"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5</v>
      </c>
      <c r="B1" s="2" t="s">
        <v>2</v>
      </c>
      <c r="C1" s="2" t="s">
        <v>72</v>
      </c>
    </row>
    <row r="2" spans="1:3">
      <c r="A2" s="3" t="s">
        <v>316</v>
      </c>
    </row>
    <row r="3" spans="1:3">
      <c r="A3" s="4" t="s">
        <v>110</v>
      </c>
      <c r="B3" s="6" t="n">
        <v>301072</v>
      </c>
      <c r="C3" s="6" t="n">
        <v>297581</v>
      </c>
    </row>
    <row r="4" spans="1:3">
      <c r="A4" s="4" t="s">
        <v>317</v>
      </c>
      <c r="B4" s="5" t="n">
        <v>-2858</v>
      </c>
      <c r="C4" s="5" t="n">
        <v>-2761</v>
      </c>
    </row>
    <row r="5" spans="1:3">
      <c r="A5" s="4" t="s">
        <v>80</v>
      </c>
      <c r="B5" s="5" t="n">
        <v>18578</v>
      </c>
      <c r="C5" s="5" t="n">
        <v>18674</v>
      </c>
    </row>
    <row r="6" spans="1:3">
      <c r="A6" s="4" t="s">
        <v>318</v>
      </c>
    </row>
    <row r="7" spans="1:3">
      <c r="A7" s="3" t="s">
        <v>316</v>
      </c>
    </row>
    <row r="8" spans="1:3">
      <c r="A8" s="4" t="s">
        <v>110</v>
      </c>
      <c r="B8" s="5" t="n">
        <v>143378</v>
      </c>
      <c r="C8" s="5" t="n">
        <v>142567</v>
      </c>
    </row>
    <row r="9" spans="1:3">
      <c r="A9" s="4" t="s">
        <v>115</v>
      </c>
    </row>
    <row r="10" spans="1:3">
      <c r="A10" s="3" t="s">
        <v>316</v>
      </c>
    </row>
    <row r="11" spans="1:3">
      <c r="A11" s="4" t="s">
        <v>110</v>
      </c>
      <c r="B11" s="5" t="n">
        <v>105391</v>
      </c>
      <c r="C11" s="5" t="n">
        <v>104491</v>
      </c>
    </row>
    <row r="12" spans="1:3">
      <c r="A12" s="4" t="s">
        <v>319</v>
      </c>
    </row>
    <row r="13" spans="1:3">
      <c r="A13" s="3" t="s">
        <v>316</v>
      </c>
    </row>
    <row r="14" spans="1:3">
      <c r="A14" s="4" t="s">
        <v>110</v>
      </c>
      <c r="B14" s="5" t="n">
        <v>35520</v>
      </c>
      <c r="C14" s="5" t="n">
        <v>34813</v>
      </c>
    </row>
    <row r="15" spans="1:3">
      <c r="A15" s="4" t="s">
        <v>320</v>
      </c>
    </row>
    <row r="16" spans="1:3">
      <c r="A16" s="3" t="s">
        <v>316</v>
      </c>
    </row>
    <row r="17" spans="1:3">
      <c r="A17" s="4" t="s">
        <v>110</v>
      </c>
      <c r="B17" s="5" t="n">
        <v>16783</v>
      </c>
      <c r="C17" s="5" t="n">
        <v>15710</v>
      </c>
    </row>
    <row r="18" spans="1:3">
      <c r="A18" s="4" t="s">
        <v>320</v>
      </c>
      <c r="B18" s="6" t="n">
        <v>21436</v>
      </c>
      <c r="C18" s="6" t="n">
        <v>214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21</v>
      </c>
      <c r="B1" s="2" t="s">
        <v>1</v>
      </c>
    </row>
    <row r="2" spans="1:3">
      <c r="B2" s="2" t="s">
        <v>322</v>
      </c>
      <c r="C2" s="2" t="s">
        <v>323</v>
      </c>
    </row>
    <row r="3" spans="1:3">
      <c r="A3" s="3" t="s">
        <v>324</v>
      </c>
    </row>
    <row r="4" spans="1:3">
      <c r="A4" s="4" t="s">
        <v>325</v>
      </c>
      <c r="B4" s="4" t="s">
        <v>326</v>
      </c>
    </row>
    <row r="5" spans="1:3">
      <c r="A5" s="4" t="s">
        <v>327</v>
      </c>
    </row>
    <row r="6" spans="1:3">
      <c r="A6" s="3" t="s">
        <v>324</v>
      </c>
    </row>
    <row r="7" spans="1:3">
      <c r="A7" s="4" t="s">
        <v>328</v>
      </c>
      <c r="B7" s="5" t="n">
        <v>3444</v>
      </c>
    </row>
    <row r="8" spans="1:3">
      <c r="A8" s="4" t="s">
        <v>329</v>
      </c>
    </row>
    <row r="9" spans="1:3">
      <c r="A9" s="3" t="s">
        <v>324</v>
      </c>
    </row>
    <row r="10" spans="1:3">
      <c r="A10" s="4" t="s">
        <v>325</v>
      </c>
      <c r="B10" s="4" t="s">
        <v>326</v>
      </c>
    </row>
    <row r="11" spans="1:3">
      <c r="A11" s="4" t="s">
        <v>330</v>
      </c>
      <c r="B11" s="5" t="n">
        <v>793</v>
      </c>
    </row>
    <row r="12" spans="1:3">
      <c r="A12" s="4" t="s">
        <v>331</v>
      </c>
    </row>
    <row r="13" spans="1:3">
      <c r="A13" s="3" t="s">
        <v>324</v>
      </c>
    </row>
    <row r="14" spans="1:3">
      <c r="A14" s="4" t="s">
        <v>332</v>
      </c>
      <c r="B14" s="4" t="s">
        <v>333</v>
      </c>
    </row>
    <row r="15" spans="1:3">
      <c r="A15" s="4" t="s">
        <v>334</v>
      </c>
    </row>
    <row r="16" spans="1:3">
      <c r="A16" s="3" t="s">
        <v>324</v>
      </c>
    </row>
    <row r="17" spans="1:3">
      <c r="A17" s="4" t="s">
        <v>335</v>
      </c>
      <c r="C17" s="5" t="n">
        <v>6693</v>
      </c>
    </row>
    <row r="18" spans="1:3">
      <c r="A18" s="4" t="s">
        <v>336</v>
      </c>
    </row>
    <row r="19" spans="1:3">
      <c r="A19" s="3" t="s">
        <v>324</v>
      </c>
    </row>
    <row r="20" spans="1:3">
      <c r="A20" s="4" t="s">
        <v>330</v>
      </c>
      <c r="B20" s="5" t="n">
        <v>1154</v>
      </c>
    </row>
    <row r="21" spans="1:3">
      <c r="A21" s="4" t="s">
        <v>332</v>
      </c>
      <c r="B21" s="4" t="s">
        <v>333</v>
      </c>
    </row>
    <row r="22" spans="1:3">
      <c r="A22" s="4" t="s">
        <v>337</v>
      </c>
      <c r="B22" s="5" t="n">
        <v>3500</v>
      </c>
    </row>
    <row r="23" spans="1:3">
      <c r="A23" s="4" t="s">
        <v>338</v>
      </c>
      <c r="B23"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8"/>
    <col customWidth="1" max="3" min="3" width="28"/>
  </cols>
  <sheetData>
    <row r="1" spans="1:3">
      <c r="A1" s="1" t="s">
        <v>340</v>
      </c>
      <c r="B1" s="2" t="s">
        <v>1</v>
      </c>
    </row>
    <row r="2" spans="1:3">
      <c r="B2" s="2" t="s">
        <v>341</v>
      </c>
      <c r="C2" s="2" t="s">
        <v>342</v>
      </c>
    </row>
    <row r="3" spans="1:3">
      <c r="A3" s="3" t="s">
        <v>186</v>
      </c>
    </row>
    <row r="4" spans="1:3">
      <c r="A4" s="4" t="s">
        <v>343</v>
      </c>
      <c r="B4" s="5" t="n">
        <v>4625</v>
      </c>
      <c r="C4" s="5" t="n">
        <v>4445</v>
      </c>
    </row>
    <row r="5" spans="1:3">
      <c r="A5" s="4" t="s">
        <v>344</v>
      </c>
      <c r="B5" s="6" t="n">
        <v>5121</v>
      </c>
      <c r="C5" s="6" t="n">
        <v>5026</v>
      </c>
    </row>
    <row r="6" spans="1:3">
      <c r="A6" s="4" t="s">
        <v>345</v>
      </c>
      <c r="B6" s="5" t="n">
        <v>3024</v>
      </c>
      <c r="C6" s="5" t="n">
        <v>3194</v>
      </c>
    </row>
    <row r="7" spans="1:3">
      <c r="A7" s="4" t="s">
        <v>346</v>
      </c>
      <c r="B7" s="6" t="n">
        <v>2097</v>
      </c>
      <c r="C7" s="6" t="n">
        <v>18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72</v>
      </c>
    </row>
    <row r="2" spans="1:3">
      <c r="A2" s="3" t="s">
        <v>324</v>
      </c>
    </row>
    <row r="3" spans="1:3">
      <c r="A3" s="4" t="s">
        <v>348</v>
      </c>
      <c r="B3" s="6" t="n">
        <v>31303</v>
      </c>
      <c r="C3" s="6" t="n">
        <v>28319</v>
      </c>
    </row>
    <row r="4" spans="1:3">
      <c r="A4" s="4" t="s">
        <v>349</v>
      </c>
    </row>
    <row r="5" spans="1:3">
      <c r="A5" s="3" t="s">
        <v>324</v>
      </c>
    </row>
    <row r="6" spans="1:3">
      <c r="A6" s="4" t="s">
        <v>348</v>
      </c>
      <c r="B6" s="5" t="n">
        <v>28091</v>
      </c>
      <c r="C6" s="5" t="n">
        <v>25265</v>
      </c>
    </row>
    <row r="7" spans="1:3">
      <c r="A7" s="4" t="s">
        <v>350</v>
      </c>
    </row>
    <row r="8" spans="1:3">
      <c r="A8" s="3" t="s">
        <v>324</v>
      </c>
    </row>
    <row r="9" spans="1:3">
      <c r="A9" s="4" t="s">
        <v>348</v>
      </c>
      <c r="B9" s="6" t="n">
        <v>3212</v>
      </c>
      <c r="C9" s="6" t="n">
        <v>30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72</v>
      </c>
    </row>
    <row r="2" spans="1:3">
      <c r="A2" s="3" t="s">
        <v>352</v>
      </c>
    </row>
    <row r="3" spans="1:3">
      <c r="A3" s="4" t="s">
        <v>353</v>
      </c>
      <c r="B3" s="6" t="n">
        <v>36800</v>
      </c>
      <c r="C3" s="6" t="n">
        <v>36800</v>
      </c>
    </row>
    <row r="4" spans="1:3">
      <c r="A4" s="4" t="s">
        <v>354</v>
      </c>
      <c r="B4" s="5" t="n">
        <v>-11304</v>
      </c>
      <c r="C4" s="5" t="n">
        <v>-10964</v>
      </c>
    </row>
    <row r="5" spans="1:3">
      <c r="A5" s="4" t="s">
        <v>355</v>
      </c>
      <c r="B5" s="5" t="n">
        <v>25496</v>
      </c>
      <c r="C5" s="5" t="n">
        <v>25836</v>
      </c>
    </row>
    <row r="6" spans="1:3">
      <c r="A6" s="4" t="s">
        <v>356</v>
      </c>
      <c r="B6" s="5" t="n">
        <v>31303</v>
      </c>
      <c r="C6" s="5" t="n">
        <v>28319</v>
      </c>
    </row>
    <row r="7" spans="1:3">
      <c r="A7" s="4" t="s">
        <v>84</v>
      </c>
      <c r="B7" s="5" t="n">
        <v>56799</v>
      </c>
      <c r="C7" s="5" t="n">
        <v>54155</v>
      </c>
    </row>
    <row r="8" spans="1:3">
      <c r="A8" s="4" t="s">
        <v>357</v>
      </c>
    </row>
    <row r="9" spans="1:3">
      <c r="A9" s="3" t="s">
        <v>352</v>
      </c>
    </row>
    <row r="10" spans="1:3">
      <c r="A10" s="4" t="s">
        <v>353</v>
      </c>
      <c r="B10" s="5" t="n">
        <v>11581</v>
      </c>
      <c r="C10" s="5" t="n">
        <v>11581</v>
      </c>
    </row>
    <row r="11" spans="1:3">
      <c r="A11" s="4" t="s">
        <v>354</v>
      </c>
      <c r="B11" s="5" t="n">
        <v>-4463</v>
      </c>
      <c r="C11" s="5" t="n">
        <v>-4342</v>
      </c>
    </row>
    <row r="12" spans="1:3">
      <c r="A12" s="4" t="s">
        <v>358</v>
      </c>
    </row>
    <row r="13" spans="1:3">
      <c r="A13" s="3" t="s">
        <v>352</v>
      </c>
    </row>
    <row r="14" spans="1:3">
      <c r="A14" s="4" t="s">
        <v>353</v>
      </c>
      <c r="B14" s="5" t="n">
        <v>18740</v>
      </c>
      <c r="C14" s="5" t="n">
        <v>18740</v>
      </c>
    </row>
    <row r="15" spans="1:3">
      <c r="A15" s="4" t="s">
        <v>354</v>
      </c>
      <c r="B15" s="5" t="n">
        <v>-4123</v>
      </c>
      <c r="C15" s="5" t="n">
        <v>-3962</v>
      </c>
    </row>
    <row r="16" spans="1:3">
      <c r="A16" s="4" t="s">
        <v>359</v>
      </c>
    </row>
    <row r="17" spans="1:3">
      <c r="A17" s="3" t="s">
        <v>352</v>
      </c>
    </row>
    <row r="18" spans="1:3">
      <c r="A18" s="4" t="s">
        <v>353</v>
      </c>
      <c r="B18" s="5" t="n">
        <v>6479</v>
      </c>
      <c r="C18" s="5" t="n">
        <v>6479</v>
      </c>
    </row>
    <row r="19" spans="1:3">
      <c r="A19" s="4" t="s">
        <v>354</v>
      </c>
      <c r="B19" s="6" t="n">
        <v>-2718</v>
      </c>
      <c r="C19" s="6" t="n">
        <v>-26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72</v>
      </c>
    </row>
    <row r="2" spans="1:3">
      <c r="A2" s="3" t="s">
        <v>349</v>
      </c>
    </row>
    <row r="3" spans="1:3">
      <c r="A3" s="4" t="s">
        <v>361</v>
      </c>
      <c r="B3" s="5" t="n">
        <v>10137</v>
      </c>
      <c r="C3" s="5" t="n">
        <v>10137</v>
      </c>
    </row>
    <row r="4" spans="1:3">
      <c r="A4" s="4" t="s">
        <v>362</v>
      </c>
      <c r="B4" s="5" t="n">
        <v>92487</v>
      </c>
      <c r="C4" s="5" t="n">
        <v>91988</v>
      </c>
    </row>
    <row r="5" spans="1:3">
      <c r="A5" s="4" t="s">
        <v>363</v>
      </c>
      <c r="B5" s="5" t="n">
        <v>149347</v>
      </c>
      <c r="C5" s="5" t="n">
        <v>145589</v>
      </c>
    </row>
    <row r="6" spans="1:3">
      <c r="A6" s="4" t="s">
        <v>364</v>
      </c>
    </row>
    <row r="7" spans="1:3">
      <c r="A7" s="3" t="s">
        <v>349</v>
      </c>
    </row>
    <row r="8" spans="1:3">
      <c r="A8" s="4" t="s">
        <v>365</v>
      </c>
      <c r="B8" s="5" t="n">
        <v>50349</v>
      </c>
      <c r="C8" s="5" t="n">
        <v>50349</v>
      </c>
    </row>
    <row r="9" spans="1:3">
      <c r="A9" s="4" t="s">
        <v>350</v>
      </c>
      <c r="B9" s="5" t="n">
        <v>6511</v>
      </c>
      <c r="C9" s="5" t="n">
        <v>3252</v>
      </c>
    </row>
    <row r="10" spans="1:3">
      <c r="A10" s="4" t="s">
        <v>349</v>
      </c>
      <c r="B10" s="5" t="n">
        <v>56860</v>
      </c>
      <c r="C10" s="5" t="n">
        <v>53601</v>
      </c>
    </row>
    <row r="11" spans="1:3">
      <c r="A11" s="4" t="s">
        <v>366</v>
      </c>
    </row>
    <row r="12" spans="1:3">
      <c r="A12" s="3" t="s">
        <v>349</v>
      </c>
    </row>
    <row r="13" spans="1:3">
      <c r="A13" s="4" t="s">
        <v>361</v>
      </c>
      <c r="B13" s="5" t="n">
        <v>15547</v>
      </c>
      <c r="C13" s="5" t="n">
        <v>15547</v>
      </c>
    </row>
    <row r="14" spans="1:3">
      <c r="A14" s="4" t="s">
        <v>367</v>
      </c>
    </row>
    <row r="15" spans="1:3">
      <c r="A15" s="3" t="s">
        <v>349</v>
      </c>
    </row>
    <row r="16" spans="1:3">
      <c r="A16" s="4" t="s">
        <v>349</v>
      </c>
      <c r="B16" s="5" t="n">
        <v>61054</v>
      </c>
      <c r="C16" s="5" t="n">
        <v>60555</v>
      </c>
    </row>
    <row r="17" spans="1:3">
      <c r="A17" s="4" t="s">
        <v>361</v>
      </c>
      <c r="B17" s="5" t="n">
        <v>5749</v>
      </c>
      <c r="C17" s="5" t="n">
        <v>57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8</v>
      </c>
      <c r="B1" s="2" t="s">
        <v>2</v>
      </c>
      <c r="C1" s="2" t="s">
        <v>72</v>
      </c>
    </row>
    <row r="2" spans="1:3">
      <c r="A2" s="3" t="s">
        <v>189</v>
      </c>
    </row>
    <row r="3" spans="1:3">
      <c r="A3" s="4" t="s">
        <v>369</v>
      </c>
      <c r="B3" s="6" t="n">
        <v>842</v>
      </c>
      <c r="C3" s="6" t="n">
        <v>799</v>
      </c>
    </row>
    <row r="4" spans="1:3">
      <c r="A4" s="4" t="s">
        <v>370</v>
      </c>
      <c r="B4" s="5" t="n">
        <v>444</v>
      </c>
      <c r="C4" s="5" t="n">
        <v>419</v>
      </c>
    </row>
    <row r="5" spans="1:3">
      <c r="A5" s="4" t="s">
        <v>371</v>
      </c>
      <c r="B5" s="5" t="n">
        <v>568</v>
      </c>
      <c r="C5" s="5" t="n">
        <v>1700</v>
      </c>
    </row>
    <row r="6" spans="1:3">
      <c r="A6" s="4" t="s">
        <v>372</v>
      </c>
      <c r="B6" s="5" t="n">
        <v>1092</v>
      </c>
      <c r="C6" s="5" t="n">
        <v>0</v>
      </c>
    </row>
    <row r="7" spans="1:3">
      <c r="A7" s="4" t="s">
        <v>373</v>
      </c>
      <c r="B7" s="5" t="n">
        <v>502</v>
      </c>
      <c r="C7" s="5" t="n">
        <v>545</v>
      </c>
    </row>
    <row r="8" spans="1:3">
      <c r="A8" s="4" t="s">
        <v>150</v>
      </c>
      <c r="B8" s="6" t="n">
        <v>3448</v>
      </c>
      <c r="C8" s="6" t="n">
        <v>3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72</v>
      </c>
    </row>
    <row r="2" spans="1:3">
      <c r="A2" s="4" t="s">
        <v>110</v>
      </c>
      <c r="B2" s="6" t="n">
        <v>301072</v>
      </c>
      <c r="C2" s="6" t="n">
        <v>297581</v>
      </c>
    </row>
    <row r="3" spans="1:3">
      <c r="A3" s="4" t="s">
        <v>111</v>
      </c>
      <c r="B3" s="7" t="n">
        <v>0.5</v>
      </c>
      <c r="C3" s="7" t="n">
        <v>0.5</v>
      </c>
    </row>
    <row r="4" spans="1:3">
      <c r="A4" s="4" t="s">
        <v>112</v>
      </c>
      <c r="B4" s="5" t="n">
        <v>30000000</v>
      </c>
      <c r="C4" s="5" t="n">
        <v>30000000</v>
      </c>
    </row>
    <row r="5" spans="1:3">
      <c r="A5" s="4" t="s">
        <v>113</v>
      </c>
      <c r="B5" s="5" t="n">
        <v>26212484</v>
      </c>
      <c r="C5" s="5" t="n">
        <v>26096797</v>
      </c>
    </row>
    <row r="6" spans="1:3">
      <c r="A6" s="4" t="s">
        <v>114</v>
      </c>
      <c r="B6" s="5" t="n">
        <v>26212484</v>
      </c>
      <c r="C6" s="5" t="n">
        <v>26096797</v>
      </c>
    </row>
    <row r="7" spans="1:3">
      <c r="A7" s="4" t="s">
        <v>115</v>
      </c>
    </row>
    <row r="8" spans="1:3">
      <c r="A8" s="4" t="s">
        <v>110</v>
      </c>
      <c r="B8" s="6" t="n">
        <v>105391</v>
      </c>
      <c r="C8" s="6" t="n">
        <v>1044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72</v>
      </c>
    </row>
    <row r="2" spans="1:3">
      <c r="A2" s="3" t="s">
        <v>375</v>
      </c>
    </row>
    <row r="3" spans="1:3">
      <c r="A3" s="4" t="s">
        <v>376</v>
      </c>
      <c r="B3" s="6" t="n">
        <v>60172</v>
      </c>
      <c r="C3" s="6" t="n">
        <v>61897</v>
      </c>
    </row>
    <row r="4" spans="1:3">
      <c r="A4" s="4" t="s">
        <v>377</v>
      </c>
      <c r="B4" s="5" t="n">
        <v>-4258</v>
      </c>
      <c r="C4" s="5" t="n">
        <v>-4182</v>
      </c>
    </row>
    <row r="5" spans="1:3">
      <c r="A5" s="4" t="s">
        <v>378</v>
      </c>
      <c r="B5" s="5" t="n">
        <v>-228</v>
      </c>
      <c r="C5" s="5" t="n">
        <v>-239</v>
      </c>
    </row>
    <row r="6" spans="1:3">
      <c r="A6" s="4" t="s">
        <v>94</v>
      </c>
      <c r="B6" s="5" t="n">
        <v>55686</v>
      </c>
      <c r="C6" s="5" t="n">
        <v>57476</v>
      </c>
    </row>
    <row r="7" spans="1:3">
      <c r="A7" s="4" t="s">
        <v>379</v>
      </c>
    </row>
    <row r="8" spans="1:3">
      <c r="A8" s="3" t="s">
        <v>375</v>
      </c>
    </row>
    <row r="9" spans="1:3">
      <c r="A9" s="4" t="s">
        <v>376</v>
      </c>
      <c r="B9" s="6" t="n">
        <v>60172</v>
      </c>
      <c r="C9" s="6" t="n">
        <v>618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1"/>
    <col customWidth="1" max="5" min="5" width="21"/>
    <col customWidth="1" max="6" min="6" width="21"/>
  </cols>
  <sheetData>
    <row r="1" spans="1:6">
      <c r="A1" s="1" t="s">
        <v>380</v>
      </c>
      <c r="B1" s="2" t="s">
        <v>381</v>
      </c>
      <c r="C1" s="2" t="s">
        <v>1</v>
      </c>
      <c r="D1" s="2" t="s">
        <v>382</v>
      </c>
    </row>
    <row r="2" spans="1:6">
      <c r="B2" s="2" t="s">
        <v>383</v>
      </c>
      <c r="C2" s="2" t="s">
        <v>384</v>
      </c>
      <c r="D2" s="2" t="s">
        <v>385</v>
      </c>
      <c r="E2" s="2" t="s">
        <v>386</v>
      </c>
      <c r="F2" s="2" t="s">
        <v>387</v>
      </c>
    </row>
    <row r="3" spans="1:6">
      <c r="A3" s="3" t="s">
        <v>388</v>
      </c>
    </row>
    <row r="4" spans="1:6">
      <c r="A4" s="4" t="s">
        <v>389</v>
      </c>
      <c r="F4" s="4" t="s">
        <v>390</v>
      </c>
    </row>
    <row r="5" spans="1:6">
      <c r="A5" s="4" t="s">
        <v>391</v>
      </c>
      <c r="B5" s="6" t="n">
        <v>60172000</v>
      </c>
      <c r="C5" s="6" t="n">
        <v>60172000</v>
      </c>
      <c r="E5" s="6" t="n">
        <v>61897000</v>
      </c>
    </row>
    <row r="6" spans="1:6">
      <c r="A6" s="4" t="s">
        <v>392</v>
      </c>
    </row>
    <row r="7" spans="1:6">
      <c r="A7" s="3" t="s">
        <v>388</v>
      </c>
    </row>
    <row r="8" spans="1:6">
      <c r="A8" s="4" t="s">
        <v>393</v>
      </c>
      <c r="B8" s="5" t="n">
        <v>2367000</v>
      </c>
      <c r="C8" s="6" t="n">
        <v>2367000</v>
      </c>
    </row>
    <row r="9" spans="1:6">
      <c r="A9" s="4" t="s">
        <v>394</v>
      </c>
      <c r="D9" s="6" t="n">
        <v>4750000</v>
      </c>
    </row>
    <row r="10" spans="1:6">
      <c r="A10" s="4" t="s">
        <v>395</v>
      </c>
      <c r="D10" s="4" t="s">
        <v>396</v>
      </c>
    </row>
    <row r="11" spans="1:6">
      <c r="A11" s="4" t="s">
        <v>397</v>
      </c>
      <c r="D11" s="6" t="n">
        <v>36000</v>
      </c>
    </row>
    <row r="12" spans="1:6">
      <c r="A12" s="4" t="s">
        <v>398</v>
      </c>
      <c r="B12" s="5" t="n">
        <v>687000</v>
      </c>
    </row>
    <row r="13" spans="1:6">
      <c r="A13" s="4" t="s">
        <v>399</v>
      </c>
    </row>
    <row r="14" spans="1:6">
      <c r="A14" s="3" t="s">
        <v>388</v>
      </c>
    </row>
    <row r="15" spans="1:6">
      <c r="A15" s="4" t="s">
        <v>393</v>
      </c>
      <c r="E15" s="6" t="n">
        <v>58768000</v>
      </c>
    </row>
    <row r="16" spans="1:6">
      <c r="A16" s="4" t="s">
        <v>400</v>
      </c>
    </row>
    <row r="17" spans="1:6">
      <c r="A17" s="3" t="s">
        <v>388</v>
      </c>
    </row>
    <row r="18" spans="1:6">
      <c r="A18" s="4" t="s">
        <v>401</v>
      </c>
      <c r="C18" s="4" t="s">
        <v>402</v>
      </c>
    </row>
    <row r="19" spans="1:6">
      <c r="A19" s="4" t="s">
        <v>403</v>
      </c>
    </row>
    <row r="20" spans="1:6">
      <c r="A20" s="3" t="s">
        <v>388</v>
      </c>
    </row>
    <row r="21" spans="1:6">
      <c r="A21" s="4" t="s">
        <v>404</v>
      </c>
      <c r="B21" s="5" t="n">
        <v>35000000</v>
      </c>
      <c r="C21" s="6" t="n">
        <v>35000000</v>
      </c>
      <c r="F21" s="6" t="n">
        <v>30000000</v>
      </c>
    </row>
    <row r="22" spans="1:6">
      <c r="A22" s="4" t="s">
        <v>405</v>
      </c>
      <c r="C22" s="4" t="s">
        <v>406</v>
      </c>
    </row>
    <row r="23" spans="1:6">
      <c r="A23" s="4" t="s">
        <v>407</v>
      </c>
      <c r="C23" s="5" t="n">
        <v>3</v>
      </c>
    </row>
    <row r="24" spans="1:6">
      <c r="A24" s="4" t="s">
        <v>408</v>
      </c>
      <c r="C24" s="8" t="n">
        <v>0.75</v>
      </c>
    </row>
    <row r="25" spans="1:6">
      <c r="A25" s="4" t="s">
        <v>409</v>
      </c>
      <c r="C25" s="8" t="n">
        <v>1.25</v>
      </c>
    </row>
    <row r="26" spans="1:6">
      <c r="A26" s="4" t="s">
        <v>410</v>
      </c>
      <c r="B26" s="6" t="n">
        <v>20000000</v>
      </c>
      <c r="C26" s="6" t="n">
        <v>20000000</v>
      </c>
    </row>
    <row r="27" spans="1:6">
      <c r="A27" s="4" t="s">
        <v>411</v>
      </c>
    </row>
    <row r="28" spans="1:6">
      <c r="A28" s="3" t="s">
        <v>388</v>
      </c>
    </row>
    <row r="29" spans="1:6">
      <c r="A29" s="4" t="s">
        <v>401</v>
      </c>
      <c r="C29" s="4" t="s">
        <v>412</v>
      </c>
    </row>
    <row r="30" spans="1:6">
      <c r="A30" s="4" t="s">
        <v>413</v>
      </c>
    </row>
    <row r="31" spans="1:6">
      <c r="A31" s="3" t="s">
        <v>388</v>
      </c>
    </row>
    <row r="32" spans="1:6">
      <c r="A32" s="4" t="s">
        <v>401</v>
      </c>
      <c r="C32" s="4" t="s">
        <v>412</v>
      </c>
    </row>
    <row r="33" spans="1:6">
      <c r="A33" s="4" t="s">
        <v>414</v>
      </c>
    </row>
    <row r="34" spans="1:6">
      <c r="A34" s="3" t="s">
        <v>388</v>
      </c>
    </row>
    <row r="35" spans="1:6">
      <c r="A35" s="4" t="s">
        <v>389</v>
      </c>
      <c r="B35" s="4" t="s">
        <v>390</v>
      </c>
      <c r="C35" s="4" t="s">
        <v>390</v>
      </c>
      <c r="E35" s="4" t="s">
        <v>390</v>
      </c>
    </row>
    <row r="36" spans="1:6">
      <c r="A36" s="4" t="s">
        <v>415</v>
      </c>
    </row>
    <row r="37" spans="1:6">
      <c r="A37" s="3" t="s">
        <v>388</v>
      </c>
    </row>
    <row r="38" spans="1:6">
      <c r="A38" s="4" t="s">
        <v>393</v>
      </c>
      <c r="B38" s="6" t="n">
        <v>57805000</v>
      </c>
      <c r="C38" s="6" t="n">
        <v>5780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6</v>
      </c>
      <c r="B1" s="2" t="s">
        <v>2</v>
      </c>
      <c r="C1" s="2" t="s">
        <v>72</v>
      </c>
    </row>
    <row r="2" spans="1:3">
      <c r="A2" s="3" t="s">
        <v>194</v>
      </c>
    </row>
    <row r="3" spans="1:3">
      <c r="A3" s="4" t="s">
        <v>417</v>
      </c>
      <c r="B3" s="6" t="n">
        <v>6675</v>
      </c>
      <c r="C3" s="6" t="n">
        <v>2716</v>
      </c>
    </row>
    <row r="4" spans="1:3">
      <c r="A4" s="4" t="s">
        <v>418</v>
      </c>
      <c r="B4" s="5" t="n">
        <v>2873</v>
      </c>
      <c r="C4" s="5" t="n">
        <v>2938</v>
      </c>
    </row>
    <row r="5" spans="1:3">
      <c r="A5" s="4" t="s">
        <v>150</v>
      </c>
      <c r="B5" s="5" t="n">
        <v>19236</v>
      </c>
      <c r="C5" s="5" t="n">
        <v>15455</v>
      </c>
    </row>
    <row r="6" spans="1:3">
      <c r="A6" s="4" t="s">
        <v>419</v>
      </c>
    </row>
    <row r="7" spans="1:3">
      <c r="A7" s="3" t="s">
        <v>194</v>
      </c>
    </row>
    <row r="8" spans="1:3">
      <c r="A8" s="4" t="s">
        <v>420</v>
      </c>
      <c r="B8" s="5" t="n">
        <v>1730</v>
      </c>
      <c r="C8" s="5" t="n">
        <v>1790</v>
      </c>
    </row>
    <row r="9" spans="1:3">
      <c r="A9" s="4" t="s">
        <v>421</v>
      </c>
    </row>
    <row r="10" spans="1:3">
      <c r="A10" s="3" t="s">
        <v>194</v>
      </c>
    </row>
    <row r="11" spans="1:3">
      <c r="A11" s="4" t="s">
        <v>420</v>
      </c>
      <c r="B11" s="6" t="n">
        <v>7958</v>
      </c>
      <c r="C11" s="6" t="n">
        <v>80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22</v>
      </c>
      <c r="B1" s="2" t="s">
        <v>1</v>
      </c>
    </row>
    <row r="2" spans="1:2">
      <c r="B2" s="2" t="s">
        <v>423</v>
      </c>
    </row>
    <row r="3" spans="1:2">
      <c r="A3" s="3" t="s">
        <v>198</v>
      </c>
    </row>
    <row r="4" spans="1:2">
      <c r="A4" s="4" t="s">
        <v>424</v>
      </c>
      <c r="B4" s="5" t="n">
        <v>3</v>
      </c>
    </row>
    <row r="5" spans="1:2">
      <c r="A5" s="4" t="s">
        <v>425</v>
      </c>
      <c r="B5" s="6" t="n">
        <v>12151</v>
      </c>
    </row>
    <row r="6" spans="1:2">
      <c r="A6" s="4" t="s">
        <v>426</v>
      </c>
      <c r="B6"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8</v>
      </c>
      <c r="B1" s="2" t="s">
        <v>1</v>
      </c>
    </row>
    <row r="2" spans="1:2">
      <c r="B2" s="2" t="s">
        <v>429</v>
      </c>
    </row>
    <row r="3" spans="1:2">
      <c r="A3" s="3" t="s">
        <v>430</v>
      </c>
    </row>
    <row r="4" spans="1:2">
      <c r="A4" s="4" t="s">
        <v>431</v>
      </c>
      <c r="B4" s="5" t="n">
        <v>0</v>
      </c>
    </row>
    <row r="5" spans="1:2">
      <c r="A5" s="4" t="s">
        <v>432</v>
      </c>
      <c r="B5" s="5" t="n">
        <v>67713</v>
      </c>
    </row>
    <row r="6" spans="1:2">
      <c r="A6" s="4" t="s">
        <v>433</v>
      </c>
      <c r="B6" s="5" t="n">
        <v>621515</v>
      </c>
    </row>
    <row r="7" spans="1:2">
      <c r="A7" s="4" t="s">
        <v>434</v>
      </c>
      <c r="B7" s="5" t="n">
        <v>1063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35</v>
      </c>
      <c r="B1" s="2" t="s">
        <v>1</v>
      </c>
    </row>
    <row r="2" spans="1:2">
      <c r="B2" s="2" t="s">
        <v>429</v>
      </c>
    </row>
    <row r="3" spans="1:2">
      <c r="A3" s="3" t="s">
        <v>436</v>
      </c>
    </row>
    <row r="4" spans="1:2">
      <c r="A4" s="4" t="s">
        <v>437</v>
      </c>
      <c r="B4" s="5" t="n">
        <v>409373</v>
      </c>
    </row>
    <row r="5" spans="1:2">
      <c r="A5" s="4" t="s">
        <v>438</v>
      </c>
      <c r="B5" s="5" t="n">
        <v>777970</v>
      </c>
    </row>
    <row r="6" spans="1:2">
      <c r="A6" s="4" t="s">
        <v>439</v>
      </c>
      <c r="B6" s="5" t="n">
        <v>-221941</v>
      </c>
    </row>
    <row r="7" spans="1:2">
      <c r="A7" s="4" t="s">
        <v>440</v>
      </c>
      <c r="B7" s="5" t="n">
        <v>0</v>
      </c>
    </row>
    <row r="8" spans="1:2">
      <c r="A8" s="4" t="s">
        <v>441</v>
      </c>
      <c r="B8" s="5" t="n">
        <v>965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42</v>
      </c>
      <c r="B1" s="2" t="s">
        <v>1</v>
      </c>
    </row>
    <row r="2" spans="1:2">
      <c r="B2" s="2" t="s">
        <v>443</v>
      </c>
    </row>
    <row r="3" spans="1:2">
      <c r="A3" s="3" t="s">
        <v>430</v>
      </c>
    </row>
    <row r="4" spans="1:2">
      <c r="A4" s="4" t="s">
        <v>444</v>
      </c>
      <c r="B4" s="4" t="s">
        <v>445</v>
      </c>
    </row>
    <row r="5" spans="1:2">
      <c r="A5" s="4" t="s">
        <v>446</v>
      </c>
      <c r="B5" s="5" t="n">
        <v>777970</v>
      </c>
    </row>
    <row r="6" spans="1:2">
      <c r="A6" s="4" t="s">
        <v>447</v>
      </c>
    </row>
    <row r="7" spans="1:2">
      <c r="A7" s="3" t="s">
        <v>430</v>
      </c>
    </row>
    <row r="8" spans="1:2">
      <c r="A8" s="4" t="s">
        <v>448</v>
      </c>
      <c r="B8" s="7" t="n">
        <v>18.8</v>
      </c>
    </row>
    <row r="9" spans="1:2">
      <c r="A9" s="4" t="s">
        <v>449</v>
      </c>
      <c r="B9" s="4" t="s">
        <v>450</v>
      </c>
    </row>
    <row r="10" spans="1:2">
      <c r="A10" s="4" t="s">
        <v>451</v>
      </c>
      <c r="B10" s="7" t="n">
        <v>11.95</v>
      </c>
    </row>
    <row r="11" spans="1:2">
      <c r="A11" s="4" t="s">
        <v>446</v>
      </c>
      <c r="B11" s="5" t="n">
        <v>6327</v>
      </c>
    </row>
    <row r="12" spans="1:2">
      <c r="A12" s="4" t="s">
        <v>452</v>
      </c>
      <c r="B12" s="6" t="n">
        <v>76</v>
      </c>
    </row>
    <row r="13" spans="1:2">
      <c r="A13" s="4" t="s">
        <v>453</v>
      </c>
    </row>
    <row r="14" spans="1:2">
      <c r="A14" s="3" t="s">
        <v>430</v>
      </c>
    </row>
    <row r="15" spans="1:2">
      <c r="A15" s="4" t="s">
        <v>448</v>
      </c>
      <c r="B15" s="7" t="n">
        <v>16.36</v>
      </c>
    </row>
    <row r="16" spans="1:2">
      <c r="A16" s="4" t="s">
        <v>449</v>
      </c>
      <c r="B16" s="4" t="s">
        <v>454</v>
      </c>
    </row>
    <row r="17" spans="1:2">
      <c r="A17" s="4" t="s">
        <v>444</v>
      </c>
      <c r="B17" s="4" t="s">
        <v>455</v>
      </c>
    </row>
    <row r="18" spans="1:2">
      <c r="A18" s="4" t="s">
        <v>451</v>
      </c>
      <c r="B18" s="7" t="n">
        <v>5.87</v>
      </c>
    </row>
    <row r="19" spans="1:2">
      <c r="A19" s="4" t="s">
        <v>446</v>
      </c>
      <c r="B19" s="5" t="n">
        <v>81716</v>
      </c>
    </row>
    <row r="20" spans="1:2">
      <c r="A20" s="4" t="s">
        <v>452</v>
      </c>
      <c r="B20" s="6" t="n">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31</v>
      </c>
    </row>
    <row r="3" spans="1:3">
      <c r="A3" s="3" t="s">
        <v>430</v>
      </c>
    </row>
    <row r="4" spans="1:3">
      <c r="A4" s="4" t="s">
        <v>457</v>
      </c>
      <c r="B4" s="6" t="n">
        <v>1591</v>
      </c>
      <c r="C4" s="6" t="n">
        <v>1132</v>
      </c>
    </row>
    <row r="5" spans="1:3">
      <c r="A5" s="4" t="s">
        <v>458</v>
      </c>
    </row>
    <row r="6" spans="1:3">
      <c r="A6" s="3" t="s">
        <v>430</v>
      </c>
    </row>
    <row r="7" spans="1:3">
      <c r="A7" s="4" t="s">
        <v>459</v>
      </c>
      <c r="B7" s="5" t="n">
        <v>1111</v>
      </c>
      <c r="C7" s="5" t="n">
        <v>666</v>
      </c>
    </row>
    <row r="8" spans="1:3">
      <c r="A8" s="4" t="s">
        <v>460</v>
      </c>
      <c r="B8" s="5" t="n">
        <v>366</v>
      </c>
      <c r="C8" s="5" t="n">
        <v>319</v>
      </c>
    </row>
    <row r="9" spans="1:3">
      <c r="A9" s="4" t="s">
        <v>457</v>
      </c>
      <c r="B9" s="5" t="n">
        <v>1477</v>
      </c>
      <c r="C9" s="5" t="n">
        <v>985</v>
      </c>
    </row>
    <row r="10" spans="1:3">
      <c r="A10" s="4" t="s">
        <v>461</v>
      </c>
    </row>
    <row r="11" spans="1:3">
      <c r="A11" s="3" t="s">
        <v>430</v>
      </c>
    </row>
    <row r="12" spans="1:3">
      <c r="A12" s="4" t="s">
        <v>459</v>
      </c>
      <c r="B12" s="6" t="n">
        <v>114</v>
      </c>
      <c r="C12" s="6" t="n">
        <v>1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62</v>
      </c>
      <c r="B1" s="2" t="s">
        <v>2</v>
      </c>
      <c r="C1" s="2" t="s">
        <v>72</v>
      </c>
      <c r="D1" s="2" t="s">
        <v>463</v>
      </c>
    </row>
    <row r="2" spans="1:4">
      <c r="A2" s="3" t="s">
        <v>464</v>
      </c>
    </row>
    <row r="3" spans="1:4">
      <c r="A3" s="4" t="s">
        <v>465</v>
      </c>
      <c r="D3" s="4" t="s">
        <v>390</v>
      </c>
    </row>
    <row r="4" spans="1:4">
      <c r="A4" s="4" t="s">
        <v>466</v>
      </c>
    </row>
    <row r="5" spans="1:4">
      <c r="A5" s="3" t="s">
        <v>464</v>
      </c>
    </row>
    <row r="6" spans="1:4">
      <c r="A6" s="4" t="s">
        <v>465</v>
      </c>
      <c r="B6" s="4" t="s">
        <v>390</v>
      </c>
      <c r="C6" s="4" t="s">
        <v>390</v>
      </c>
    </row>
    <row r="7" spans="1:4">
      <c r="A7" s="4" t="s">
        <v>295</v>
      </c>
      <c r="B7" s="6" t="n">
        <v>-6675</v>
      </c>
      <c r="C7" s="6" t="n">
        <v>-2716</v>
      </c>
    </row>
    <row r="8" spans="1:4">
      <c r="A8" s="4" t="s">
        <v>467</v>
      </c>
      <c r="B8" s="6" t="n">
        <v>57805</v>
      </c>
      <c r="C8" s="6" t="n">
        <v>587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68</v>
      </c>
      <c r="B1" s="2" t="s">
        <v>1</v>
      </c>
    </row>
    <row r="2" spans="1:3">
      <c r="B2" s="2" t="s">
        <v>2</v>
      </c>
      <c r="C2" s="2" t="s">
        <v>31</v>
      </c>
    </row>
    <row r="3" spans="1:3">
      <c r="A3" s="3" t="s">
        <v>204</v>
      </c>
    </row>
    <row r="4" spans="1:3">
      <c r="A4" s="4" t="s">
        <v>44</v>
      </c>
      <c r="B4" s="6" t="n">
        <v>512</v>
      </c>
      <c r="C4" s="6" t="n">
        <v>95</v>
      </c>
    </row>
    <row r="5" spans="1:3">
      <c r="A5" s="4" t="s">
        <v>469</v>
      </c>
      <c r="B5" s="4" t="s">
        <v>470</v>
      </c>
      <c r="C5" s="4" t="s">
        <v>471</v>
      </c>
    </row>
    <row r="6" spans="1:3">
      <c r="A6" s="4" t="s">
        <v>472</v>
      </c>
      <c r="B6" s="6" t="n">
        <v>867</v>
      </c>
    </row>
    <row r="7" spans="1:3">
      <c r="A7" s="4" t="s">
        <v>473</v>
      </c>
      <c r="B7" s="6" t="n">
        <v>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1</v>
      </c>
    </row>
    <row r="3" spans="1:3">
      <c r="A3" s="3" t="s">
        <v>117</v>
      </c>
    </row>
    <row r="4" spans="1:3">
      <c r="A4" s="4" t="s">
        <v>45</v>
      </c>
      <c r="B4" s="6" t="n">
        <v>-684</v>
      </c>
      <c r="C4" s="6" t="n">
        <v>124</v>
      </c>
    </row>
    <row r="5" spans="1:3">
      <c r="A5" s="3" t="s">
        <v>118</v>
      </c>
    </row>
    <row r="6" spans="1:3">
      <c r="A6" s="4" t="s">
        <v>119</v>
      </c>
      <c r="B6" s="5" t="n">
        <v>1164</v>
      </c>
      <c r="C6" s="5" t="n">
        <v>1089</v>
      </c>
    </row>
    <row r="7" spans="1:3">
      <c r="A7" s="4" t="s">
        <v>120</v>
      </c>
      <c r="B7" s="5" t="n">
        <v>-6</v>
      </c>
      <c r="C7" s="5" t="n">
        <v>-21</v>
      </c>
    </row>
    <row r="8" spans="1:3">
      <c r="A8" s="4" t="s">
        <v>42</v>
      </c>
      <c r="B8" s="5" t="n">
        <v>-1355</v>
      </c>
      <c r="C8" s="5" t="n">
        <v>-876</v>
      </c>
    </row>
    <row r="9" spans="1:3">
      <c r="A9" s="4" t="s">
        <v>121</v>
      </c>
      <c r="B9" s="5" t="n">
        <v>20</v>
      </c>
      <c r="C9" s="5" t="n">
        <v>77</v>
      </c>
    </row>
    <row r="10" spans="1:3">
      <c r="A10" s="4" t="s">
        <v>122</v>
      </c>
      <c r="B10" s="5" t="n">
        <v>110</v>
      </c>
      <c r="C10" s="5" t="n">
        <v>0</v>
      </c>
    </row>
    <row r="11" spans="1:3">
      <c r="A11" s="4" t="s">
        <v>123</v>
      </c>
      <c r="B11" s="5" t="n">
        <v>10</v>
      </c>
      <c r="C11" s="5" t="n">
        <v>0</v>
      </c>
    </row>
    <row r="12" spans="1:3">
      <c r="A12" s="4" t="s">
        <v>124</v>
      </c>
      <c r="B12" s="5" t="n">
        <v>1225</v>
      </c>
      <c r="C12" s="5" t="n">
        <v>813</v>
      </c>
    </row>
    <row r="13" spans="1:3">
      <c r="A13" s="4" t="s">
        <v>125</v>
      </c>
      <c r="B13" s="5" t="n">
        <v>-523</v>
      </c>
      <c r="C13" s="5" t="n">
        <v>-46</v>
      </c>
    </row>
    <row r="14" spans="1:3">
      <c r="A14" s="4" t="s">
        <v>126</v>
      </c>
      <c r="B14" s="5" t="n">
        <v>121</v>
      </c>
      <c r="C14" s="5" t="n">
        <v>0</v>
      </c>
    </row>
    <row r="15" spans="1:3">
      <c r="A15" s="3" t="s">
        <v>127</v>
      </c>
    </row>
    <row r="16" spans="1:3">
      <c r="A16" s="4" t="s">
        <v>128</v>
      </c>
      <c r="B16" s="5" t="n">
        <v>3048</v>
      </c>
      <c r="C16" s="5" t="n">
        <v>-1385</v>
      </c>
    </row>
    <row r="17" spans="1:3">
      <c r="A17" s="4" t="s">
        <v>129</v>
      </c>
      <c r="B17" s="5" t="n">
        <v>-139</v>
      </c>
      <c r="C17" s="5" t="n">
        <v>-1078</v>
      </c>
    </row>
    <row r="18" spans="1:3">
      <c r="A18" s="4" t="s">
        <v>130</v>
      </c>
      <c r="B18" s="5" t="n">
        <v>4037</v>
      </c>
      <c r="C18" s="5" t="n">
        <v>-1211</v>
      </c>
    </row>
    <row r="19" spans="1:3">
      <c r="A19" s="3" t="s">
        <v>131</v>
      </c>
    </row>
    <row r="20" spans="1:3">
      <c r="A20" s="4" t="s">
        <v>132</v>
      </c>
      <c r="B20" s="5" t="n">
        <v>8956</v>
      </c>
      <c r="C20" s="5" t="n">
        <v>14567</v>
      </c>
    </row>
    <row r="21" spans="1:3">
      <c r="A21" s="4" t="s">
        <v>133</v>
      </c>
      <c r="B21" s="5" t="n">
        <v>-4025</v>
      </c>
      <c r="C21" s="5" t="n">
        <v>-10865</v>
      </c>
    </row>
    <row r="22" spans="1:3">
      <c r="A22" s="4" t="s">
        <v>134</v>
      </c>
      <c r="B22" s="5" t="n">
        <v>-4948</v>
      </c>
      <c r="C22" s="5" t="n">
        <v>-5112</v>
      </c>
    </row>
    <row r="23" spans="1:3">
      <c r="A23" s="4" t="s">
        <v>135</v>
      </c>
      <c r="B23" s="5" t="n">
        <v>-250</v>
      </c>
      <c r="C23" s="5" t="n">
        <v>-100</v>
      </c>
    </row>
    <row r="24" spans="1:3">
      <c r="A24" s="4" t="s">
        <v>136</v>
      </c>
      <c r="B24" s="5" t="n">
        <v>100</v>
      </c>
      <c r="C24" s="5" t="n">
        <v>41</v>
      </c>
    </row>
    <row r="25" spans="1:3">
      <c r="A25" s="4" t="s">
        <v>137</v>
      </c>
      <c r="B25" s="5" t="n">
        <v>-2635</v>
      </c>
      <c r="C25" s="5" t="n">
        <v>-3502</v>
      </c>
    </row>
    <row r="26" spans="1:3">
      <c r="A26" s="4" t="s">
        <v>138</v>
      </c>
      <c r="B26" s="5" t="n">
        <v>-2802</v>
      </c>
      <c r="C26" s="5" t="n">
        <v>-4971</v>
      </c>
    </row>
    <row r="27" spans="1:3">
      <c r="A27" s="3" t="s">
        <v>139</v>
      </c>
    </row>
    <row r="28" spans="1:3">
      <c r="A28" s="4" t="s">
        <v>140</v>
      </c>
      <c r="B28" s="5" t="n">
        <v>-1725</v>
      </c>
      <c r="C28" s="5" t="n">
        <v>-1007</v>
      </c>
    </row>
    <row r="29" spans="1:3">
      <c r="A29" s="4" t="s">
        <v>141</v>
      </c>
      <c r="B29" s="5" t="n">
        <v>-1568</v>
      </c>
      <c r="C29" s="5" t="n">
        <v>-815</v>
      </c>
    </row>
    <row r="30" spans="1:3">
      <c r="A30" s="4" t="s">
        <v>142</v>
      </c>
      <c r="B30" s="5" t="n">
        <v>-3293</v>
      </c>
      <c r="C30" s="5" t="n">
        <v>-1822</v>
      </c>
    </row>
    <row r="31" spans="1:3">
      <c r="A31" s="4" t="s">
        <v>143</v>
      </c>
      <c r="B31" s="5" t="n">
        <v>-2058</v>
      </c>
      <c r="C31" s="5" t="n">
        <v>-8004</v>
      </c>
    </row>
    <row r="32" spans="1:3">
      <c r="A32" s="4" t="s">
        <v>144</v>
      </c>
      <c r="B32" s="5" t="n">
        <v>27106</v>
      </c>
      <c r="C32" s="5" t="n">
        <v>15908</v>
      </c>
    </row>
    <row r="33" spans="1:3">
      <c r="A33" s="4" t="s">
        <v>145</v>
      </c>
      <c r="B33" s="5" t="n">
        <v>25048</v>
      </c>
      <c r="C33" s="5" t="n">
        <v>7904</v>
      </c>
    </row>
    <row r="34" spans="1:3">
      <c r="A34" s="3" t="s">
        <v>146</v>
      </c>
    </row>
    <row r="35" spans="1:3">
      <c r="A35" s="4" t="s">
        <v>147</v>
      </c>
      <c r="B35" s="5" t="n">
        <v>-759</v>
      </c>
      <c r="C35" s="5" t="n">
        <v>292</v>
      </c>
    </row>
    <row r="36" spans="1:3">
      <c r="A36" s="4" t="s">
        <v>148</v>
      </c>
      <c r="B36" s="6" t="n">
        <v>254</v>
      </c>
      <c r="C3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14"/>
    <col customWidth="1" max="5" min="5" width="21"/>
    <col customWidth="1" max="6" min="6" width="21"/>
    <col customWidth="1" max="7" min="7" width="21"/>
    <col customWidth="1" max="8" min="8" width="15"/>
  </cols>
  <sheetData>
    <row r="1" spans="1:8">
      <c r="A1" s="1" t="s">
        <v>474</v>
      </c>
      <c r="B1" s="2" t="s">
        <v>381</v>
      </c>
      <c r="C1" s="2" t="s">
        <v>1</v>
      </c>
      <c r="E1" s="2" t="s">
        <v>382</v>
      </c>
    </row>
    <row r="2" spans="1:8">
      <c r="B2" s="2" t="s">
        <v>475</v>
      </c>
      <c r="C2" s="2" t="s">
        <v>476</v>
      </c>
      <c r="D2" s="2" t="s">
        <v>477</v>
      </c>
      <c r="E2" s="2" t="s">
        <v>478</v>
      </c>
      <c r="F2" s="2" t="s">
        <v>386</v>
      </c>
      <c r="G2" s="2" t="s">
        <v>323</v>
      </c>
      <c r="H2" s="2" t="s">
        <v>479</v>
      </c>
    </row>
    <row r="3" spans="1:8">
      <c r="A3" s="3" t="s">
        <v>480</v>
      </c>
    </row>
    <row r="4" spans="1:8">
      <c r="A4" s="4" t="s">
        <v>481</v>
      </c>
      <c r="C4" s="6" t="n">
        <v>10027000</v>
      </c>
    </row>
    <row r="5" spans="1:8">
      <c r="A5" s="4" t="s">
        <v>482</v>
      </c>
      <c r="C5" s="6" t="n">
        <v>6666000</v>
      </c>
    </row>
    <row r="6" spans="1:8">
      <c r="A6" s="4" t="s">
        <v>325</v>
      </c>
      <c r="C6" s="4" t="s">
        <v>326</v>
      </c>
    </row>
    <row r="7" spans="1:8">
      <c r="A7" s="4" t="s">
        <v>483</v>
      </c>
      <c r="C7" s="6" t="n">
        <v>262399000</v>
      </c>
    </row>
    <row r="8" spans="1:8">
      <c r="A8" s="4" t="s">
        <v>484</v>
      </c>
      <c r="C8" s="6" t="n">
        <v>800000</v>
      </c>
    </row>
    <row r="9" spans="1:8">
      <c r="A9" s="4" t="s">
        <v>485</v>
      </c>
      <c r="D9" s="4" t="s">
        <v>486</v>
      </c>
    </row>
    <row r="10" spans="1:8">
      <c r="A10" s="4" t="s">
        <v>487</v>
      </c>
      <c r="C10" s="5" t="n">
        <v>2</v>
      </c>
    </row>
    <row r="11" spans="1:8">
      <c r="A11" s="4" t="s">
        <v>488</v>
      </c>
      <c r="C11" s="4" t="s">
        <v>489</v>
      </c>
    </row>
    <row r="12" spans="1:8">
      <c r="A12" s="4" t="s">
        <v>490</v>
      </c>
      <c r="C12" s="4" t="s">
        <v>489</v>
      </c>
    </row>
    <row r="13" spans="1:8">
      <c r="A13" s="4" t="s">
        <v>491</v>
      </c>
      <c r="C13" s="6" t="n">
        <v>228000</v>
      </c>
      <c r="F13" s="6" t="n">
        <v>239000</v>
      </c>
    </row>
    <row r="14" spans="1:8">
      <c r="A14" s="4" t="s">
        <v>492</v>
      </c>
      <c r="E14" s="6" t="n">
        <v>2598000</v>
      </c>
    </row>
    <row r="15" spans="1:8">
      <c r="A15" s="4" t="s">
        <v>493</v>
      </c>
    </row>
    <row r="16" spans="1:8">
      <c r="A16" s="3" t="s">
        <v>480</v>
      </c>
    </row>
    <row r="17" spans="1:8">
      <c r="A17" s="4" t="s">
        <v>494</v>
      </c>
      <c r="B17" s="5" t="n">
        <v>140</v>
      </c>
    </row>
    <row r="18" spans="1:8">
      <c r="A18" s="4" t="s">
        <v>495</v>
      </c>
      <c r="B18" s="4" t="s">
        <v>496</v>
      </c>
    </row>
    <row r="19" spans="1:8">
      <c r="A19" s="4" t="s">
        <v>497</v>
      </c>
    </row>
    <row r="20" spans="1:8">
      <c r="A20" s="3" t="s">
        <v>480</v>
      </c>
    </row>
    <row r="21" spans="1:8">
      <c r="A21" s="4" t="s">
        <v>498</v>
      </c>
      <c r="C21" s="5" t="n">
        <v>420</v>
      </c>
    </row>
    <row r="22" spans="1:8">
      <c r="A22" s="4" t="s">
        <v>499</v>
      </c>
      <c r="C22" s="6" t="n">
        <v>28620000</v>
      </c>
    </row>
    <row r="23" spans="1:8">
      <c r="A23" s="4" t="s">
        <v>500</v>
      </c>
      <c r="C23" s="5" t="n">
        <v>0</v>
      </c>
    </row>
    <row r="24" spans="1:8">
      <c r="A24" s="4" t="s">
        <v>501</v>
      </c>
      <c r="C24" s="6" t="n">
        <v>0</v>
      </c>
    </row>
    <row r="25" spans="1:8">
      <c r="A25" s="4" t="s">
        <v>502</v>
      </c>
    </row>
    <row r="26" spans="1:8">
      <c r="A26" s="3" t="s">
        <v>480</v>
      </c>
    </row>
    <row r="27" spans="1:8">
      <c r="A27" s="4" t="s">
        <v>498</v>
      </c>
      <c r="C27" s="5" t="n">
        <v>1931</v>
      </c>
    </row>
    <row r="28" spans="1:8">
      <c r="A28" s="4" t="s">
        <v>499</v>
      </c>
      <c r="C28" s="6" t="n">
        <v>55000000</v>
      </c>
    </row>
    <row r="29" spans="1:8">
      <c r="A29" s="4" t="s">
        <v>500</v>
      </c>
      <c r="C29" s="5" t="n">
        <v>65000000</v>
      </c>
    </row>
    <row r="30" spans="1:8">
      <c r="A30" s="4" t="s">
        <v>503</v>
      </c>
    </row>
    <row r="31" spans="1:8">
      <c r="A31" s="3" t="s">
        <v>480</v>
      </c>
    </row>
    <row r="32" spans="1:8">
      <c r="A32" s="4" t="s">
        <v>504</v>
      </c>
      <c r="C32" s="5" t="n">
        <v>4468000</v>
      </c>
    </row>
    <row r="33" spans="1:8">
      <c r="A33" s="4" t="s">
        <v>491</v>
      </c>
      <c r="C33" s="6" t="n">
        <v>68000</v>
      </c>
    </row>
    <row r="34" spans="1:8">
      <c r="A34" s="4" t="s">
        <v>329</v>
      </c>
    </row>
    <row r="35" spans="1:8">
      <c r="A35" s="3" t="s">
        <v>480</v>
      </c>
    </row>
    <row r="36" spans="1:8">
      <c r="A36" s="4" t="s">
        <v>325</v>
      </c>
      <c r="C36" s="4" t="s">
        <v>326</v>
      </c>
    </row>
    <row r="37" spans="1:8">
      <c r="A37" s="4" t="s">
        <v>334</v>
      </c>
    </row>
    <row r="38" spans="1:8">
      <c r="A38" s="3" t="s">
        <v>480</v>
      </c>
    </row>
    <row r="39" spans="1:8">
      <c r="A39" s="4" t="s">
        <v>505</v>
      </c>
      <c r="G39" s="5" t="n">
        <v>6693</v>
      </c>
    </row>
    <row r="40" spans="1:8">
      <c r="A40" s="4" t="s">
        <v>506</v>
      </c>
    </row>
    <row r="41" spans="1:8">
      <c r="A41" s="3" t="s">
        <v>480</v>
      </c>
    </row>
    <row r="42" spans="1:8">
      <c r="A42" s="4" t="s">
        <v>507</v>
      </c>
      <c r="H42" s="5" t="n">
        <v>2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08</v>
      </c>
      <c r="B1" s="2" t="s">
        <v>1</v>
      </c>
    </row>
    <row r="2" spans="1:4">
      <c r="B2" s="2" t="s">
        <v>2</v>
      </c>
      <c r="C2" s="2" t="s">
        <v>31</v>
      </c>
      <c r="D2" s="2" t="s">
        <v>72</v>
      </c>
    </row>
    <row r="3" spans="1:4">
      <c r="A3" s="3" t="s">
        <v>509</v>
      </c>
    </row>
    <row r="4" spans="1:4">
      <c r="A4" s="4" t="s">
        <v>510</v>
      </c>
      <c r="B4" s="6" t="n">
        <v>165</v>
      </c>
    </row>
    <row r="5" spans="1:4">
      <c r="A5" s="4" t="s">
        <v>419</v>
      </c>
    </row>
    <row r="6" spans="1:4">
      <c r="A6" s="3" t="s">
        <v>509</v>
      </c>
    </row>
    <row r="7" spans="1:4">
      <c r="A7" s="4" t="s">
        <v>511</v>
      </c>
      <c r="B7" s="4" t="s">
        <v>486</v>
      </c>
    </row>
    <row r="8" spans="1:4">
      <c r="A8" s="3" t="s">
        <v>512</v>
      </c>
    </row>
    <row r="9" spans="1:4">
      <c r="A9" s="4" t="s">
        <v>513</v>
      </c>
      <c r="B9" s="4" t="s">
        <v>514</v>
      </c>
    </row>
    <row r="10" spans="1:4">
      <c r="A10" s="4" t="s">
        <v>515</v>
      </c>
      <c r="B10" s="4" t="s">
        <v>516</v>
      </c>
      <c r="C10" s="4" t="s">
        <v>516</v>
      </c>
    </row>
    <row r="11" spans="1:4">
      <c r="A11" s="4" t="s">
        <v>517</v>
      </c>
    </row>
    <row r="12" spans="1:4">
      <c r="A12" s="3" t="s">
        <v>518</v>
      </c>
    </row>
    <row r="13" spans="1:4">
      <c r="A13" s="4" t="s">
        <v>519</v>
      </c>
      <c r="B13" s="4" t="s">
        <v>520</v>
      </c>
      <c r="D13" s="4" t="s">
        <v>521</v>
      </c>
    </row>
    <row r="14" spans="1:4">
      <c r="A14" s="4" t="s">
        <v>522</v>
      </c>
    </row>
    <row r="15" spans="1:4">
      <c r="A15" s="3" t="s">
        <v>518</v>
      </c>
    </row>
    <row r="16" spans="1:4">
      <c r="A16" s="4" t="s">
        <v>519</v>
      </c>
      <c r="B16" s="4" t="s">
        <v>523</v>
      </c>
      <c r="D16" s="4" t="s">
        <v>524</v>
      </c>
    </row>
    <row r="17" spans="1:4">
      <c r="A17" s="4" t="s">
        <v>525</v>
      </c>
    </row>
    <row r="18" spans="1:4">
      <c r="A18" s="3" t="s">
        <v>518</v>
      </c>
    </row>
    <row r="19" spans="1:4">
      <c r="A19" s="4" t="s">
        <v>519</v>
      </c>
      <c r="B19" s="4" t="s">
        <v>526</v>
      </c>
      <c r="D19" s="4" t="s">
        <v>5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31</v>
      </c>
    </row>
    <row r="3" spans="1:3">
      <c r="A3" s="4" t="s">
        <v>419</v>
      </c>
    </row>
    <row r="4" spans="1:3">
      <c r="A4" s="3" t="s">
        <v>528</v>
      </c>
    </row>
    <row r="5" spans="1:3">
      <c r="A5" s="4" t="s">
        <v>529</v>
      </c>
      <c r="B5" s="6" t="n">
        <v>-85</v>
      </c>
      <c r="C5" s="6" t="n">
        <v>-97</v>
      </c>
    </row>
    <row r="6" spans="1:3">
      <c r="A6" s="4" t="s">
        <v>530</v>
      </c>
      <c r="B6" s="5" t="n">
        <v>161</v>
      </c>
      <c r="C6" s="5" t="n">
        <v>131</v>
      </c>
    </row>
    <row r="7" spans="1:3">
      <c r="A7" s="4" t="s">
        <v>531</v>
      </c>
      <c r="B7" s="5" t="n">
        <v>-17</v>
      </c>
      <c r="C7" s="5" t="n">
        <v>-19</v>
      </c>
    </row>
    <row r="8" spans="1:3">
      <c r="A8" s="4" t="s">
        <v>532</v>
      </c>
      <c r="B8" s="5" t="n">
        <v>59</v>
      </c>
      <c r="C8" s="5" t="n">
        <v>15</v>
      </c>
    </row>
    <row r="9" spans="1:3">
      <c r="A9" s="4" t="s">
        <v>421</v>
      </c>
    </row>
    <row r="10" spans="1:3">
      <c r="A10" s="3" t="s">
        <v>528</v>
      </c>
    </row>
    <row r="11" spans="1:3">
      <c r="A11" s="4" t="s">
        <v>529</v>
      </c>
      <c r="B11" s="5" t="n">
        <v>-57</v>
      </c>
      <c r="C11" s="5" t="n">
        <v>-76</v>
      </c>
    </row>
    <row r="12" spans="1:3">
      <c r="A12" s="4" t="s">
        <v>531</v>
      </c>
      <c r="B12" s="5" t="n">
        <v>-22</v>
      </c>
      <c r="C12" s="5" t="n">
        <v>-16</v>
      </c>
    </row>
    <row r="13" spans="1:3">
      <c r="A13" s="4" t="s">
        <v>532</v>
      </c>
      <c r="B13" s="6" t="n">
        <v>-79</v>
      </c>
      <c r="C13" s="6" t="n">
        <v>-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533</v>
      </c>
      <c r="B1" s="2" t="s">
        <v>1</v>
      </c>
    </row>
    <row r="2" spans="1:3">
      <c r="B2" s="2" t="s">
        <v>534</v>
      </c>
      <c r="C2" s="2" t="s">
        <v>535</v>
      </c>
    </row>
    <row r="3" spans="1:3">
      <c r="A3" s="3" t="s">
        <v>536</v>
      </c>
    </row>
    <row r="4" spans="1:3">
      <c r="A4" s="4" t="s">
        <v>537</v>
      </c>
      <c r="B4" s="5" t="n">
        <v>5</v>
      </c>
    </row>
    <row r="5" spans="1:3">
      <c r="A5" s="4" t="s">
        <v>538</v>
      </c>
      <c r="B5" s="6" t="n">
        <v>12076000</v>
      </c>
      <c r="C5" s="6" t="n">
        <v>11694000</v>
      </c>
    </row>
    <row r="6" spans="1:3">
      <c r="A6" s="4" t="s">
        <v>51</v>
      </c>
    </row>
    <row r="7" spans="1:3">
      <c r="A7" s="3" t="s">
        <v>536</v>
      </c>
    </row>
    <row r="8" spans="1:3">
      <c r="A8" s="4" t="s">
        <v>33</v>
      </c>
      <c r="B8" s="5" t="n">
        <v>0</v>
      </c>
    </row>
    <row r="9" spans="1:3">
      <c r="A9" s="4" t="s">
        <v>538</v>
      </c>
      <c r="B9" s="6" t="n">
        <v>626000</v>
      </c>
      <c r="C9" s="6" t="n">
        <v>64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31</v>
      </c>
    </row>
    <row r="3" spans="1:3">
      <c r="A3" s="3" t="s">
        <v>536</v>
      </c>
    </row>
    <row r="4" spans="1:3">
      <c r="A4" s="4" t="s">
        <v>42</v>
      </c>
      <c r="B4" s="6" t="n">
        <v>1355</v>
      </c>
      <c r="C4" s="6" t="n">
        <v>876</v>
      </c>
    </row>
    <row r="5" spans="1:3">
      <c r="A5" s="4" t="s">
        <v>35</v>
      </c>
      <c r="B5" s="5" t="n">
        <v>12076</v>
      </c>
      <c r="C5" s="5" t="n">
        <v>11694</v>
      </c>
    </row>
    <row r="6" spans="1:3">
      <c r="A6" s="4" t="s">
        <v>540</v>
      </c>
      <c r="B6" s="5" t="n">
        <v>-172</v>
      </c>
      <c r="C6" s="5" t="n">
        <v>219</v>
      </c>
    </row>
    <row r="7" spans="1:3">
      <c r="A7" s="4" t="s">
        <v>50</v>
      </c>
    </row>
    <row r="8" spans="1:3">
      <c r="A8" s="3" t="s">
        <v>536</v>
      </c>
    </row>
    <row r="9" spans="1:3">
      <c r="A9" s="4" t="s">
        <v>541</v>
      </c>
      <c r="B9" s="5" t="n">
        <v>2320</v>
      </c>
      <c r="C9" s="5" t="n">
        <v>2826</v>
      </c>
    </row>
    <row r="10" spans="1:3">
      <c r="A10" s="4" t="s">
        <v>42</v>
      </c>
      <c r="B10" s="5" t="n">
        <v>1355</v>
      </c>
      <c r="C10" s="5" t="n">
        <v>876</v>
      </c>
    </row>
    <row r="11" spans="1:3">
      <c r="A11" s="4" t="s">
        <v>542</v>
      </c>
      <c r="B11" s="5" t="n">
        <v>3675</v>
      </c>
      <c r="C11" s="5" t="n">
        <v>3702</v>
      </c>
    </row>
    <row r="12" spans="1:3">
      <c r="A12" s="4" t="s">
        <v>35</v>
      </c>
      <c r="B12" s="5" t="n">
        <v>1931</v>
      </c>
      <c r="C12" s="5" t="n">
        <v>1792</v>
      </c>
    </row>
    <row r="13" spans="1:3">
      <c r="A13" s="4" t="s">
        <v>540</v>
      </c>
      <c r="B13" s="6" t="n">
        <v>1744</v>
      </c>
      <c r="C13" s="6" t="n">
        <v>19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31</v>
      </c>
    </row>
    <row r="3" spans="1:3">
      <c r="A3" s="3" t="s">
        <v>536</v>
      </c>
    </row>
    <row r="4" spans="1:3">
      <c r="A4" s="4" t="s">
        <v>35</v>
      </c>
      <c r="B4" s="6" t="n">
        <v>12076</v>
      </c>
      <c r="C4" s="6" t="n">
        <v>11694</v>
      </c>
    </row>
    <row r="5" spans="1:3">
      <c r="A5" s="4" t="s">
        <v>544</v>
      </c>
      <c r="B5" s="5" t="n">
        <v>-1527</v>
      </c>
      <c r="C5" s="5" t="n">
        <v>-657</v>
      </c>
    </row>
    <row r="6" spans="1:3">
      <c r="A6" s="4" t="s">
        <v>52</v>
      </c>
    </row>
    <row r="7" spans="1:3">
      <c r="A7" s="3" t="s">
        <v>536</v>
      </c>
    </row>
    <row r="8" spans="1:3">
      <c r="A8" s="4" t="s">
        <v>33</v>
      </c>
      <c r="B8" s="5" t="n">
        <v>6178</v>
      </c>
      <c r="C8" s="5" t="n">
        <v>6132</v>
      </c>
    </row>
    <row r="9" spans="1:3">
      <c r="A9" s="4" t="s">
        <v>35</v>
      </c>
      <c r="B9" s="5" t="n">
        <v>3878</v>
      </c>
      <c r="C9" s="5" t="n">
        <v>3832</v>
      </c>
    </row>
    <row r="10" spans="1:3">
      <c r="A10" s="4" t="s">
        <v>544</v>
      </c>
      <c r="B10" s="6" t="n">
        <v>2300</v>
      </c>
      <c r="C10" s="6" t="n">
        <v>2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31</v>
      </c>
    </row>
    <row r="3" spans="1:3">
      <c r="A3" s="3" t="s">
        <v>536</v>
      </c>
    </row>
    <row r="4" spans="1:3">
      <c r="A4" s="4" t="s">
        <v>35</v>
      </c>
      <c r="B4" s="6" t="n">
        <v>12076</v>
      </c>
      <c r="C4" s="6" t="n">
        <v>11694</v>
      </c>
    </row>
    <row r="5" spans="1:3">
      <c r="A5" s="4" t="s">
        <v>544</v>
      </c>
      <c r="B5" s="5" t="n">
        <v>-1527</v>
      </c>
      <c r="C5" s="5" t="n">
        <v>-657</v>
      </c>
    </row>
    <row r="6" spans="1:3">
      <c r="A6" s="4" t="s">
        <v>53</v>
      </c>
    </row>
    <row r="7" spans="1:3">
      <c r="A7" s="3" t="s">
        <v>536</v>
      </c>
    </row>
    <row r="8" spans="1:3">
      <c r="A8" s="4" t="s">
        <v>33</v>
      </c>
      <c r="B8" s="5" t="n">
        <v>952</v>
      </c>
      <c r="C8" s="5" t="n">
        <v>815</v>
      </c>
    </row>
    <row r="9" spans="1:3">
      <c r="A9" s="4" t="s">
        <v>35</v>
      </c>
      <c r="B9" s="5" t="n">
        <v>1702</v>
      </c>
      <c r="C9" s="5" t="n">
        <v>1598</v>
      </c>
    </row>
    <row r="10" spans="1:3">
      <c r="A10" s="4" t="s">
        <v>544</v>
      </c>
      <c r="B10" s="6" t="n">
        <v>-750</v>
      </c>
      <c r="C10" s="6" t="n">
        <v>-7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31</v>
      </c>
    </row>
    <row r="3" spans="1:3">
      <c r="A3" s="3" t="s">
        <v>536</v>
      </c>
    </row>
    <row r="4" spans="1:3">
      <c r="A4" s="4" t="s">
        <v>35</v>
      </c>
      <c r="B4" s="6" t="n">
        <v>12076</v>
      </c>
      <c r="C4" s="6" t="n">
        <v>11694</v>
      </c>
    </row>
    <row r="5" spans="1:3">
      <c r="A5" s="4" t="s">
        <v>544</v>
      </c>
      <c r="B5" s="5" t="n">
        <v>-1527</v>
      </c>
      <c r="C5" s="5" t="n">
        <v>-657</v>
      </c>
    </row>
    <row r="6" spans="1:3">
      <c r="A6" s="4" t="s">
        <v>54</v>
      </c>
    </row>
    <row r="7" spans="1:3">
      <c r="A7" s="3" t="s">
        <v>536</v>
      </c>
    </row>
    <row r="8" spans="1:3">
      <c r="A8" s="4" t="s">
        <v>33</v>
      </c>
      <c r="B8" s="5" t="n">
        <v>863</v>
      </c>
      <c r="C8" s="5" t="n">
        <v>889</v>
      </c>
    </row>
    <row r="9" spans="1:3">
      <c r="A9" s="4" t="s">
        <v>35</v>
      </c>
      <c r="B9" s="5" t="n">
        <v>1406</v>
      </c>
      <c r="C9" s="5" t="n">
        <v>1350</v>
      </c>
    </row>
    <row r="10" spans="1:3">
      <c r="A10" s="4" t="s">
        <v>544</v>
      </c>
      <c r="B10" s="6" t="n">
        <v>-543</v>
      </c>
      <c r="C10" s="6" t="n">
        <v>-4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38"/>
    <col customWidth="1" max="6" min="6" width="21"/>
    <col customWidth="1" max="7" min="7" width="21"/>
    <col customWidth="1" max="8" min="8" width="27"/>
    <col customWidth="1" max="9" min="9" width="22"/>
    <col customWidth="1" max="10" min="10" width="17"/>
    <col customWidth="1" max="11" min="11" width="21"/>
  </cols>
  <sheetData>
    <row r="1" spans="1:11">
      <c r="A1" s="1" t="s">
        <v>547</v>
      </c>
      <c r="B1" s="2" t="s">
        <v>548</v>
      </c>
      <c r="C1" s="2" t="s">
        <v>549</v>
      </c>
      <c r="D1" s="2" t="s">
        <v>550</v>
      </c>
      <c r="E1" s="2" t="s">
        <v>551</v>
      </c>
      <c r="F1" s="2" t="s">
        <v>386</v>
      </c>
      <c r="G1" s="2" t="s">
        <v>535</v>
      </c>
      <c r="H1" s="2" t="s">
        <v>552</v>
      </c>
      <c r="I1" s="2" t="s">
        <v>553</v>
      </c>
      <c r="J1" s="2" t="s">
        <v>554</v>
      </c>
      <c r="K1" s="2" t="s">
        <v>555</v>
      </c>
    </row>
    <row r="2" spans="1:11">
      <c r="A2" s="3" t="s">
        <v>556</v>
      </c>
    </row>
    <row r="3" spans="1:11">
      <c r="A3" s="4" t="s">
        <v>83</v>
      </c>
      <c r="E3" s="6" t="n">
        <v>39554000</v>
      </c>
      <c r="F3" s="6" t="n">
        <v>38240000</v>
      </c>
      <c r="I3" s="6" t="n">
        <v>38240000</v>
      </c>
    </row>
    <row r="4" spans="1:11">
      <c r="A4" s="4" t="s">
        <v>557</v>
      </c>
      <c r="E4" s="5" t="n">
        <v>1355000</v>
      </c>
      <c r="G4" s="6" t="n">
        <v>876000</v>
      </c>
    </row>
    <row r="5" spans="1:11">
      <c r="A5" s="4" t="s">
        <v>176</v>
      </c>
      <c r="E5" s="5" t="n">
        <v>39554000</v>
      </c>
      <c r="F5" s="5" t="n">
        <v>38240000</v>
      </c>
      <c r="I5" s="5" t="n">
        <v>38240000</v>
      </c>
    </row>
    <row r="6" spans="1:11">
      <c r="A6" s="4" t="s">
        <v>558</v>
      </c>
      <c r="E6" s="6" t="n">
        <v>133847000</v>
      </c>
      <c r="F6" s="5" t="n">
        <v>131254000</v>
      </c>
      <c r="I6" s="5" t="n">
        <v>131254000</v>
      </c>
    </row>
    <row r="7" spans="1:11">
      <c r="A7" s="4" t="s">
        <v>115</v>
      </c>
    </row>
    <row r="8" spans="1:11">
      <c r="A8" s="3" t="s">
        <v>556</v>
      </c>
    </row>
    <row r="9" spans="1:11">
      <c r="A9" s="4" t="s">
        <v>559</v>
      </c>
      <c r="E9" s="4" t="s">
        <v>560</v>
      </c>
    </row>
    <row r="10" spans="1:11">
      <c r="A10" s="4" t="s">
        <v>561</v>
      </c>
    </row>
    <row r="11" spans="1:11">
      <c r="A11" s="3" t="s">
        <v>556</v>
      </c>
    </row>
    <row r="12" spans="1:11">
      <c r="A12" s="4" t="s">
        <v>562</v>
      </c>
      <c r="E12" s="4" t="s">
        <v>563</v>
      </c>
    </row>
    <row r="13" spans="1:11">
      <c r="A13" s="4" t="s">
        <v>564</v>
      </c>
      <c r="E13" s="4" t="s">
        <v>565</v>
      </c>
    </row>
    <row r="14" spans="1:11">
      <c r="A14" s="4" t="s">
        <v>176</v>
      </c>
      <c r="E14" s="6" t="n">
        <v>25159000</v>
      </c>
      <c r="F14" s="5" t="n">
        <v>23636000</v>
      </c>
      <c r="I14" s="5" t="n">
        <v>23636000</v>
      </c>
    </row>
    <row r="15" spans="1:11">
      <c r="A15" s="4" t="s">
        <v>558</v>
      </c>
      <c r="E15" s="5" t="n">
        <v>15288000</v>
      </c>
      <c r="F15" s="5" t="n">
        <v>15287000</v>
      </c>
      <c r="I15" s="5" t="n">
        <v>15287000</v>
      </c>
    </row>
    <row r="16" spans="1:11">
      <c r="A16" s="4" t="s">
        <v>566</v>
      </c>
    </row>
    <row r="17" spans="1:11">
      <c r="A17" s="3" t="s">
        <v>556</v>
      </c>
    </row>
    <row r="18" spans="1:11">
      <c r="A18" s="4" t="s">
        <v>83</v>
      </c>
      <c r="E18" s="6" t="n">
        <v>24773000</v>
      </c>
    </row>
    <row r="19" spans="1:11">
      <c r="A19" s="4" t="s">
        <v>567</v>
      </c>
      <c r="E19" s="5" t="n">
        <v>3</v>
      </c>
    </row>
    <row r="20" spans="1:11">
      <c r="A20" s="4" t="s">
        <v>568</v>
      </c>
      <c r="E20" s="5" t="n">
        <v>651909</v>
      </c>
    </row>
    <row r="21" spans="1:11">
      <c r="A21" s="4" t="s">
        <v>569</v>
      </c>
    </row>
    <row r="22" spans="1:11">
      <c r="A22" s="3" t="s">
        <v>556</v>
      </c>
    </row>
    <row r="23" spans="1:11">
      <c r="A23" s="4" t="s">
        <v>176</v>
      </c>
      <c r="E23" s="6" t="n">
        <v>6016000</v>
      </c>
      <c r="F23" s="6" t="n">
        <v>5953000</v>
      </c>
      <c r="I23" s="5" t="n">
        <v>5953000</v>
      </c>
    </row>
    <row r="24" spans="1:11">
      <c r="A24" s="4" t="s">
        <v>570</v>
      </c>
      <c r="D24" s="5" t="n">
        <v>579040</v>
      </c>
    </row>
    <row r="25" spans="1:11">
      <c r="A25" s="4" t="s">
        <v>571</v>
      </c>
      <c r="F25" s="4" t="s">
        <v>520</v>
      </c>
    </row>
    <row r="26" spans="1:11">
      <c r="A26" s="4" t="s">
        <v>558</v>
      </c>
      <c r="E26" s="5" t="n">
        <v>31375000</v>
      </c>
      <c r="F26" s="6" t="n">
        <v>28061000</v>
      </c>
      <c r="I26" s="5" t="n">
        <v>28061000</v>
      </c>
    </row>
    <row r="27" spans="1:11">
      <c r="A27" s="4" t="s">
        <v>572</v>
      </c>
    </row>
    <row r="28" spans="1:11">
      <c r="A28" s="3" t="s">
        <v>556</v>
      </c>
    </row>
    <row r="29" spans="1:11">
      <c r="A29" s="4" t="s">
        <v>573</v>
      </c>
      <c r="B29" s="6" t="n">
        <v>5854000</v>
      </c>
    </row>
    <row r="30" spans="1:11">
      <c r="A30" s="4" t="s">
        <v>574</v>
      </c>
    </row>
    <row r="31" spans="1:11">
      <c r="A31" s="3" t="s">
        <v>556</v>
      </c>
    </row>
    <row r="32" spans="1:11">
      <c r="A32" s="4" t="s">
        <v>176</v>
      </c>
      <c r="E32" s="5" t="n">
        <v>0</v>
      </c>
      <c r="F32" s="5" t="n">
        <v>0</v>
      </c>
      <c r="I32" s="5" t="n">
        <v>0</v>
      </c>
    </row>
    <row r="33" spans="1:11">
      <c r="A33" s="4" t="s">
        <v>558</v>
      </c>
      <c r="E33" s="5" t="n">
        <v>24311000</v>
      </c>
      <c r="F33" s="5" t="n">
        <v>24455000</v>
      </c>
      <c r="I33" s="5" t="n">
        <v>24455000</v>
      </c>
    </row>
    <row r="34" spans="1:11">
      <c r="A34" s="4" t="s">
        <v>394</v>
      </c>
      <c r="K34" s="6" t="n">
        <v>25240000</v>
      </c>
    </row>
    <row r="35" spans="1:11">
      <c r="A35" s="4" t="s">
        <v>575</v>
      </c>
      <c r="E35" s="6" t="n">
        <v>2374000</v>
      </c>
    </row>
    <row r="36" spans="1:11">
      <c r="A36" s="4" t="s">
        <v>576</v>
      </c>
    </row>
    <row r="37" spans="1:11">
      <c r="A37" s="3" t="s">
        <v>556</v>
      </c>
    </row>
    <row r="38" spans="1:11">
      <c r="A38" s="4" t="s">
        <v>570</v>
      </c>
      <c r="J38" s="5" t="n">
        <v>326000</v>
      </c>
    </row>
    <row r="39" spans="1:11">
      <c r="A39" s="4" t="s">
        <v>568</v>
      </c>
      <c r="E39" s="5" t="n">
        <v>480480</v>
      </c>
    </row>
    <row r="40" spans="1:11">
      <c r="A40" s="4" t="s">
        <v>575</v>
      </c>
      <c r="E40" s="6" t="n">
        <v>488000</v>
      </c>
    </row>
    <row r="41" spans="1:11">
      <c r="A41" s="4" t="s">
        <v>577</v>
      </c>
    </row>
    <row r="42" spans="1:11">
      <c r="A42" s="3" t="s">
        <v>556</v>
      </c>
    </row>
    <row r="43" spans="1:11">
      <c r="A43" s="4" t="s">
        <v>176</v>
      </c>
      <c r="E43" s="5" t="n">
        <v>0</v>
      </c>
      <c r="F43" s="5" t="n">
        <v>0</v>
      </c>
      <c r="I43" s="5" t="n">
        <v>0</v>
      </c>
    </row>
    <row r="44" spans="1:11">
      <c r="A44" s="4" t="s">
        <v>558</v>
      </c>
      <c r="E44" s="5" t="n">
        <v>24405000</v>
      </c>
      <c r="F44" s="5" t="n">
        <v>24542000</v>
      </c>
      <c r="I44" s="5" t="n">
        <v>24542000</v>
      </c>
    </row>
    <row r="45" spans="1:11">
      <c r="A45" s="4" t="s">
        <v>578</v>
      </c>
      <c r="E45" s="6" t="n">
        <v>25030000</v>
      </c>
    </row>
    <row r="46" spans="1:11">
      <c r="A46" s="4" t="s">
        <v>579</v>
      </c>
    </row>
    <row r="47" spans="1:11">
      <c r="A47" s="3" t="s">
        <v>556</v>
      </c>
    </row>
    <row r="48" spans="1:11">
      <c r="A48" s="4" t="s">
        <v>567</v>
      </c>
      <c r="E48" s="5" t="n">
        <v>3</v>
      </c>
    </row>
    <row r="49" spans="1:11">
      <c r="A49" s="4" t="s">
        <v>580</v>
      </c>
      <c r="E49" s="5" t="n">
        <v>91</v>
      </c>
    </row>
    <row r="50" spans="1:11">
      <c r="A50" s="4" t="s">
        <v>135</v>
      </c>
      <c r="E50" s="6" t="n">
        <v>8379000</v>
      </c>
    </row>
    <row r="51" spans="1:11">
      <c r="A51" s="4" t="s">
        <v>581</v>
      </c>
      <c r="E51" s="5" t="n">
        <v>500</v>
      </c>
    </row>
    <row r="52" spans="1:11">
      <c r="A52" s="4" t="s">
        <v>582</v>
      </c>
    </row>
    <row r="53" spans="1:11">
      <c r="A53" s="3" t="s">
        <v>556</v>
      </c>
    </row>
    <row r="54" spans="1:11">
      <c r="A54" s="4" t="s">
        <v>567</v>
      </c>
      <c r="E54" s="5" t="n">
        <v>2</v>
      </c>
    </row>
    <row r="55" spans="1:11">
      <c r="A55" s="4" t="s">
        <v>583</v>
      </c>
    </row>
    <row r="56" spans="1:11">
      <c r="A56" s="3" t="s">
        <v>556</v>
      </c>
    </row>
    <row r="57" spans="1:11">
      <c r="A57" s="4" t="s">
        <v>562</v>
      </c>
      <c r="E57" s="4" t="s">
        <v>563</v>
      </c>
      <c r="J57" s="4" t="s">
        <v>563</v>
      </c>
    </row>
    <row r="58" spans="1:11">
      <c r="A58" s="4" t="s">
        <v>176</v>
      </c>
      <c r="E58" s="6" t="n">
        <v>139000</v>
      </c>
      <c r="F58" s="5" t="n">
        <v>140000</v>
      </c>
      <c r="I58" s="5" t="n">
        <v>140000</v>
      </c>
    </row>
    <row r="59" spans="1:11">
      <c r="A59" s="4" t="s">
        <v>558</v>
      </c>
      <c r="E59" s="6" t="n">
        <v>0</v>
      </c>
      <c r="F59" s="5" t="n">
        <v>0</v>
      </c>
      <c r="I59" s="5" t="n">
        <v>0</v>
      </c>
    </row>
    <row r="60" spans="1:11">
      <c r="A60" s="4" t="s">
        <v>568</v>
      </c>
      <c r="E60" s="5" t="n">
        <v>606000</v>
      </c>
    </row>
    <row r="61" spans="1:11">
      <c r="A61" s="4" t="s">
        <v>584</v>
      </c>
      <c r="C61" s="6" t="n">
        <v>29088000</v>
      </c>
    </row>
    <row r="62" spans="1:11">
      <c r="A62" s="4" t="s">
        <v>585</v>
      </c>
      <c r="C62" s="6" t="n">
        <v>17537000</v>
      </c>
    </row>
    <row r="63" spans="1:11">
      <c r="A63" s="4" t="s">
        <v>586</v>
      </c>
    </row>
    <row r="64" spans="1:11">
      <c r="A64" s="3" t="s">
        <v>556</v>
      </c>
    </row>
    <row r="65" spans="1:11">
      <c r="A65" s="4" t="s">
        <v>176</v>
      </c>
      <c r="E65" s="6" t="n">
        <v>1615000</v>
      </c>
      <c r="F65" s="5" t="n">
        <v>1730000</v>
      </c>
      <c r="I65" s="5" t="n">
        <v>1730000</v>
      </c>
    </row>
    <row r="66" spans="1:11">
      <c r="A66" s="4" t="s">
        <v>558</v>
      </c>
      <c r="E66" s="5" t="n">
        <v>0</v>
      </c>
      <c r="F66" s="5" t="n">
        <v>0</v>
      </c>
      <c r="I66" s="6" t="n">
        <v>0</v>
      </c>
    </row>
    <row r="67" spans="1:11">
      <c r="A67" s="4" t="s">
        <v>580</v>
      </c>
      <c r="I67" s="9" t="n">
        <v>61.5</v>
      </c>
    </row>
    <row r="68" spans="1:11">
      <c r="A68" s="4" t="s">
        <v>587</v>
      </c>
    </row>
    <row r="69" spans="1:11">
      <c r="A69" s="3" t="s">
        <v>556</v>
      </c>
    </row>
    <row r="70" spans="1:11">
      <c r="A70" s="4" t="s">
        <v>83</v>
      </c>
      <c r="H70" s="6" t="n">
        <v>87000000</v>
      </c>
    </row>
    <row r="71" spans="1:11">
      <c r="A71" s="4" t="s">
        <v>176</v>
      </c>
      <c r="E71" s="5" t="n">
        <v>6625000</v>
      </c>
      <c r="F71" s="5" t="n">
        <v>6781000</v>
      </c>
      <c r="I71" s="6" t="n">
        <v>6781000</v>
      </c>
    </row>
    <row r="72" spans="1:11">
      <c r="A72" s="4" t="s">
        <v>558</v>
      </c>
      <c r="E72" s="6" t="n">
        <v>38468000</v>
      </c>
      <c r="F72" s="6" t="n">
        <v>38909000</v>
      </c>
      <c r="I72" s="6" t="n">
        <v>38909000</v>
      </c>
    </row>
    <row r="73" spans="1:11">
      <c r="A73" s="4" t="s">
        <v>588</v>
      </c>
      <c r="H73" s="4" t="s">
        <v>565</v>
      </c>
    </row>
    <row r="74" spans="1:11">
      <c r="A74" s="4" t="s">
        <v>589</v>
      </c>
      <c r="H74" s="4" t="s">
        <v>590</v>
      </c>
    </row>
    <row r="75" spans="1:11">
      <c r="A75" s="4" t="s">
        <v>591</v>
      </c>
      <c r="H75"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31</v>
      </c>
      <c r="D2" s="2" t="s">
        <v>72</v>
      </c>
    </row>
    <row r="3" spans="1:4">
      <c r="A3" s="3" t="s">
        <v>593</v>
      </c>
    </row>
    <row r="4" spans="1:4">
      <c r="A4" s="4" t="s">
        <v>594</v>
      </c>
      <c r="B4" s="6" t="n">
        <v>27511</v>
      </c>
      <c r="C4" s="6" t="n">
        <v>29711</v>
      </c>
    </row>
    <row r="5" spans="1:4">
      <c r="A5" s="4" t="s">
        <v>595</v>
      </c>
      <c r="B5" s="5" t="n">
        <v>2204</v>
      </c>
      <c r="C5" s="5" t="n">
        <v>1377</v>
      </c>
    </row>
    <row r="6" spans="1:4">
      <c r="A6" s="4" t="s">
        <v>596</v>
      </c>
      <c r="B6" s="5" t="n">
        <v>1355</v>
      </c>
      <c r="C6" s="5" t="n">
        <v>876</v>
      </c>
    </row>
    <row r="7" spans="1:4">
      <c r="A7" s="3" t="s">
        <v>597</v>
      </c>
    </row>
    <row r="8" spans="1:4">
      <c r="A8" s="4" t="s">
        <v>598</v>
      </c>
      <c r="B8" s="5" t="n">
        <v>240892</v>
      </c>
      <c r="D8" s="6" t="n">
        <v>238828</v>
      </c>
    </row>
    <row r="9" spans="1:4">
      <c r="A9" s="4" t="s">
        <v>599</v>
      </c>
      <c r="B9" s="5" t="n">
        <v>-133847</v>
      </c>
      <c r="D9" s="5" t="n">
        <v>-131254</v>
      </c>
    </row>
    <row r="10" spans="1:4">
      <c r="A10" s="4" t="s">
        <v>600</v>
      </c>
      <c r="B10" s="5" t="n">
        <v>97802</v>
      </c>
      <c r="D10" s="5" t="n">
        <v>97578</v>
      </c>
    </row>
    <row r="11" spans="1:4">
      <c r="A11" s="4" t="s">
        <v>601</v>
      </c>
      <c r="B11" s="5" t="n">
        <v>39554</v>
      </c>
      <c r="D11" s="5" t="n">
        <v>38240</v>
      </c>
    </row>
    <row r="12" spans="1:4">
      <c r="A12" s="4" t="s">
        <v>561</v>
      </c>
    </row>
    <row r="13" spans="1:4">
      <c r="A13" s="3" t="s">
        <v>593</v>
      </c>
    </row>
    <row r="14" spans="1:4">
      <c r="A14" s="4" t="s">
        <v>594</v>
      </c>
      <c r="B14" s="5" t="n">
        <v>23213</v>
      </c>
      <c r="C14" s="5" t="n">
        <v>25406</v>
      </c>
    </row>
    <row r="15" spans="1:4">
      <c r="A15" s="4" t="s">
        <v>595</v>
      </c>
      <c r="B15" s="5" t="n">
        <v>2539</v>
      </c>
      <c r="C15" s="5" t="n">
        <v>1870</v>
      </c>
    </row>
    <row r="16" spans="1:4">
      <c r="A16" s="4" t="s">
        <v>596</v>
      </c>
      <c r="B16" s="5" t="n">
        <v>1523</v>
      </c>
      <c r="C16" s="5" t="n">
        <v>1122</v>
      </c>
    </row>
    <row r="17" spans="1:4">
      <c r="A17" s="3" t="s">
        <v>597</v>
      </c>
    </row>
    <row r="18" spans="1:4">
      <c r="A18" s="4" t="s">
        <v>598</v>
      </c>
      <c r="B18" s="5" t="n">
        <v>80057</v>
      </c>
      <c r="D18" s="5" t="n">
        <v>77835</v>
      </c>
    </row>
    <row r="19" spans="1:4">
      <c r="A19" s="4" t="s">
        <v>599</v>
      </c>
      <c r="B19" s="5" t="n">
        <v>-15288</v>
      </c>
      <c r="D19" s="5" t="n">
        <v>-15287</v>
      </c>
    </row>
    <row r="20" spans="1:4">
      <c r="A20" s="4" t="s">
        <v>600</v>
      </c>
      <c r="B20" s="5" t="n">
        <v>62600</v>
      </c>
      <c r="D20" s="5" t="n">
        <v>60061</v>
      </c>
    </row>
    <row r="21" spans="1:4">
      <c r="A21" s="4" t="s">
        <v>601</v>
      </c>
      <c r="B21" s="5" t="n">
        <v>25159</v>
      </c>
      <c r="D21" s="5" t="n">
        <v>23636</v>
      </c>
    </row>
    <row r="22" spans="1:4">
      <c r="A22" s="4" t="s">
        <v>583</v>
      </c>
    </row>
    <row r="23" spans="1:4">
      <c r="A23" s="3" t="s">
        <v>593</v>
      </c>
    </row>
    <row r="24" spans="1:4">
      <c r="A24" s="4" t="s">
        <v>594</v>
      </c>
      <c r="B24" s="5" t="n">
        <v>0</v>
      </c>
      <c r="C24" s="5" t="n">
        <v>684</v>
      </c>
    </row>
    <row r="25" spans="1:4">
      <c r="A25" s="4" t="s">
        <v>595</v>
      </c>
      <c r="B25" s="5" t="n">
        <v>-1</v>
      </c>
      <c r="C25" s="5" t="n">
        <v>171</v>
      </c>
    </row>
    <row r="26" spans="1:4">
      <c r="A26" s="4" t="s">
        <v>596</v>
      </c>
      <c r="B26" s="5" t="n">
        <v>-1</v>
      </c>
      <c r="C26" s="5" t="n">
        <v>86</v>
      </c>
    </row>
    <row r="27" spans="1:4">
      <c r="A27" s="3" t="s">
        <v>597</v>
      </c>
    </row>
    <row r="28" spans="1:4">
      <c r="A28" s="4" t="s">
        <v>598</v>
      </c>
      <c r="B28" s="5" t="n">
        <v>650</v>
      </c>
      <c r="D28" s="5" t="n">
        <v>694</v>
      </c>
    </row>
    <row r="29" spans="1:4">
      <c r="A29" s="4" t="s">
        <v>599</v>
      </c>
      <c r="B29" s="5" t="n">
        <v>0</v>
      </c>
      <c r="D29" s="5" t="n">
        <v>0</v>
      </c>
    </row>
    <row r="30" spans="1:4">
      <c r="A30" s="4" t="s">
        <v>600</v>
      </c>
      <c r="B30" s="5" t="n">
        <v>647</v>
      </c>
      <c r="D30" s="5" t="n">
        <v>648</v>
      </c>
    </row>
    <row r="31" spans="1:4">
      <c r="A31" s="4" t="s">
        <v>601</v>
      </c>
      <c r="B31" s="5" t="n">
        <v>139</v>
      </c>
      <c r="D31" s="5" t="n">
        <v>140</v>
      </c>
    </row>
    <row r="32" spans="1:4">
      <c r="A32" s="4" t="s">
        <v>586</v>
      </c>
    </row>
    <row r="33" spans="1:4">
      <c r="A33" s="3" t="s">
        <v>593</v>
      </c>
    </row>
    <row r="34" spans="1:4">
      <c r="A34" s="4" t="s">
        <v>594</v>
      </c>
      <c r="B34" s="5" t="n">
        <v>3</v>
      </c>
      <c r="C34" s="5" t="n">
        <v>3</v>
      </c>
    </row>
    <row r="35" spans="1:4">
      <c r="A35" s="4" t="s">
        <v>595</v>
      </c>
      <c r="B35" s="5" t="n">
        <v>-30</v>
      </c>
      <c r="C35" s="5" t="n">
        <v>-28</v>
      </c>
    </row>
    <row r="36" spans="1:4">
      <c r="A36" s="4" t="s">
        <v>596</v>
      </c>
      <c r="B36" s="5" t="n">
        <v>-15</v>
      </c>
      <c r="C36" s="5" t="n">
        <v>-14</v>
      </c>
    </row>
    <row r="37" spans="1:4">
      <c r="A37" s="3" t="s">
        <v>597</v>
      </c>
    </row>
    <row r="38" spans="1:4">
      <c r="A38" s="4" t="s">
        <v>598</v>
      </c>
      <c r="B38" s="5" t="n">
        <v>4627</v>
      </c>
      <c r="D38" s="5" t="n">
        <v>4849</v>
      </c>
    </row>
    <row r="39" spans="1:4">
      <c r="A39" s="4" t="s">
        <v>599</v>
      </c>
      <c r="B39" s="5" t="n">
        <v>0</v>
      </c>
      <c r="D39" s="5" t="n">
        <v>0</v>
      </c>
    </row>
    <row r="40" spans="1:4">
      <c r="A40" s="4" t="s">
        <v>600</v>
      </c>
      <c r="B40" s="5" t="n">
        <v>4369</v>
      </c>
      <c r="D40" s="5" t="n">
        <v>4600</v>
      </c>
    </row>
    <row r="41" spans="1:4">
      <c r="A41" s="4" t="s">
        <v>601</v>
      </c>
      <c r="B41" s="5" t="n">
        <v>1615</v>
      </c>
      <c r="D41" s="5" t="n">
        <v>1730</v>
      </c>
    </row>
    <row r="42" spans="1:4">
      <c r="A42" s="4" t="s">
        <v>587</v>
      </c>
    </row>
    <row r="43" spans="1:4">
      <c r="A43" s="3" t="s">
        <v>593</v>
      </c>
    </row>
    <row r="44" spans="1:4">
      <c r="A44" s="4" t="s">
        <v>594</v>
      </c>
      <c r="B44" s="5" t="n">
        <v>1863</v>
      </c>
      <c r="C44" s="5" t="n">
        <v>1898</v>
      </c>
    </row>
    <row r="45" spans="1:4">
      <c r="A45" s="4" t="s">
        <v>595</v>
      </c>
      <c r="B45" s="5" t="n">
        <v>-812</v>
      </c>
      <c r="C45" s="5" t="n">
        <v>-785</v>
      </c>
    </row>
    <row r="46" spans="1:4">
      <c r="A46" s="4" t="s">
        <v>596</v>
      </c>
      <c r="B46" s="5" t="n">
        <v>-406</v>
      </c>
      <c r="C46" s="5" t="n">
        <v>-393</v>
      </c>
    </row>
    <row r="47" spans="1:4">
      <c r="A47" s="4" t="s">
        <v>602</v>
      </c>
      <c r="B47" s="5" t="n">
        <v>500</v>
      </c>
      <c r="C47" s="5" t="n">
        <v>500</v>
      </c>
    </row>
    <row r="48" spans="1:4">
      <c r="A48" s="3" t="s">
        <v>597</v>
      </c>
    </row>
    <row r="49" spans="1:4">
      <c r="A49" s="4" t="s">
        <v>598</v>
      </c>
      <c r="B49" s="5" t="n">
        <v>68650</v>
      </c>
      <c r="D49" s="5" t="n">
        <v>69459</v>
      </c>
    </row>
    <row r="50" spans="1:4">
      <c r="A50" s="4" t="s">
        <v>599</v>
      </c>
      <c r="B50" s="5" t="n">
        <v>-38468</v>
      </c>
      <c r="D50" s="5" t="n">
        <v>-38909</v>
      </c>
    </row>
    <row r="51" spans="1:4">
      <c r="A51" s="4" t="s">
        <v>600</v>
      </c>
      <c r="B51" s="5" t="n">
        <v>29377</v>
      </c>
      <c r="D51" s="5" t="n">
        <v>29688</v>
      </c>
    </row>
    <row r="52" spans="1:4">
      <c r="A52" s="4" t="s">
        <v>601</v>
      </c>
      <c r="B52" s="5" t="n">
        <v>6625</v>
      </c>
      <c r="D52" s="5" t="n">
        <v>6781</v>
      </c>
    </row>
    <row r="53" spans="1:4">
      <c r="A53" s="4" t="s">
        <v>577</v>
      </c>
    </row>
    <row r="54" spans="1:4">
      <c r="A54" s="3" t="s">
        <v>593</v>
      </c>
    </row>
    <row r="55" spans="1:4">
      <c r="A55" s="4" t="s">
        <v>594</v>
      </c>
      <c r="B55" s="5" t="n">
        <v>787</v>
      </c>
      <c r="C55" s="5" t="n">
        <v>736</v>
      </c>
    </row>
    <row r="56" spans="1:4">
      <c r="A56" s="4" t="s">
        <v>595</v>
      </c>
      <c r="B56" s="5" t="n">
        <v>40</v>
      </c>
      <c r="C56" s="5" t="n">
        <v>-5</v>
      </c>
    </row>
    <row r="57" spans="1:4">
      <c r="A57" s="4" t="s">
        <v>596</v>
      </c>
      <c r="B57" s="5" t="n">
        <v>20</v>
      </c>
      <c r="C57" s="5" t="n">
        <v>-2</v>
      </c>
    </row>
    <row r="58" spans="1:4">
      <c r="A58" s="3" t="s">
        <v>597</v>
      </c>
    </row>
    <row r="59" spans="1:4">
      <c r="A59" s="4" t="s">
        <v>598</v>
      </c>
      <c r="B59" s="5" t="n">
        <v>28761</v>
      </c>
      <c r="D59" s="5" t="n">
        <v>28673</v>
      </c>
    </row>
    <row r="60" spans="1:4">
      <c r="A60" s="4" t="s">
        <v>599</v>
      </c>
      <c r="B60" s="5" t="n">
        <v>-24405</v>
      </c>
      <c r="D60" s="5" t="n">
        <v>-24542</v>
      </c>
    </row>
    <row r="61" spans="1:4">
      <c r="A61" s="4" t="s">
        <v>600</v>
      </c>
      <c r="B61" s="5" t="n">
        <v>3570</v>
      </c>
      <c r="D61" s="5" t="n">
        <v>3623</v>
      </c>
    </row>
    <row r="62" spans="1:4">
      <c r="A62" s="4" t="s">
        <v>601</v>
      </c>
      <c r="B62" s="5" t="n">
        <v>0</v>
      </c>
      <c r="D62" s="5" t="n">
        <v>0</v>
      </c>
    </row>
    <row r="63" spans="1:4">
      <c r="A63" s="4" t="s">
        <v>574</v>
      </c>
    </row>
    <row r="64" spans="1:4">
      <c r="A64" s="3" t="s">
        <v>593</v>
      </c>
    </row>
    <row r="65" spans="1:4">
      <c r="A65" s="4" t="s">
        <v>594</v>
      </c>
      <c r="B65" s="5" t="n">
        <v>1020</v>
      </c>
      <c r="C65" s="5" t="n">
        <v>984</v>
      </c>
    </row>
    <row r="66" spans="1:4">
      <c r="A66" s="4" t="s">
        <v>595</v>
      </c>
      <c r="B66" s="5" t="n">
        <v>343</v>
      </c>
      <c r="C66" s="5" t="n">
        <v>154</v>
      </c>
    </row>
    <row r="67" spans="1:4">
      <c r="A67" s="4" t="s">
        <v>596</v>
      </c>
      <c r="B67" s="5" t="n">
        <v>172</v>
      </c>
      <c r="C67" s="5" t="n">
        <v>77</v>
      </c>
    </row>
    <row r="68" spans="1:4">
      <c r="A68" s="3" t="s">
        <v>597</v>
      </c>
    </row>
    <row r="69" spans="1:4">
      <c r="A69" s="4" t="s">
        <v>598</v>
      </c>
      <c r="B69" s="5" t="n">
        <v>20101</v>
      </c>
      <c r="D69" s="5" t="n">
        <v>20026</v>
      </c>
    </row>
    <row r="70" spans="1:4">
      <c r="A70" s="4" t="s">
        <v>599</v>
      </c>
      <c r="B70" s="5" t="n">
        <v>-24311</v>
      </c>
      <c r="D70" s="5" t="n">
        <v>-24455</v>
      </c>
    </row>
    <row r="71" spans="1:4">
      <c r="A71" s="4" t="s">
        <v>600</v>
      </c>
      <c r="B71" s="5" t="n">
        <v>-8938</v>
      </c>
      <c r="D71" s="5" t="n">
        <v>-7094</v>
      </c>
    </row>
    <row r="72" spans="1:4">
      <c r="A72" s="4" t="s">
        <v>601</v>
      </c>
      <c r="B72" s="5" t="n">
        <v>0</v>
      </c>
      <c r="D72" s="5" t="n">
        <v>0</v>
      </c>
    </row>
    <row r="73" spans="1:4">
      <c r="A73" s="4" t="s">
        <v>569</v>
      </c>
    </row>
    <row r="74" spans="1:4">
      <c r="A74" s="3" t="s">
        <v>593</v>
      </c>
    </row>
    <row r="75" spans="1:4">
      <c r="A75" s="4" t="s">
        <v>594</v>
      </c>
      <c r="B75" s="5" t="n">
        <v>625</v>
      </c>
      <c r="C75" s="5" t="n">
        <v>0</v>
      </c>
    </row>
    <row r="76" spans="1:4">
      <c r="A76" s="4" t="s">
        <v>595</v>
      </c>
      <c r="B76" s="5" t="n">
        <v>125</v>
      </c>
      <c r="C76" s="5" t="n">
        <v>0</v>
      </c>
    </row>
    <row r="77" spans="1:4">
      <c r="A77" s="4" t="s">
        <v>596</v>
      </c>
      <c r="B77" s="5" t="n">
        <v>62</v>
      </c>
      <c r="C77" s="5" t="n">
        <v>0</v>
      </c>
    </row>
    <row r="78" spans="1:4">
      <c r="A78" s="3" t="s">
        <v>597</v>
      </c>
    </row>
    <row r="79" spans="1:4">
      <c r="A79" s="4" t="s">
        <v>598</v>
      </c>
      <c r="B79" s="5" t="n">
        <v>38046</v>
      </c>
      <c r="D79" s="5" t="n">
        <v>37292</v>
      </c>
    </row>
    <row r="80" spans="1:4">
      <c r="A80" s="4" t="s">
        <v>599</v>
      </c>
      <c r="B80" s="5" t="n">
        <v>-31375</v>
      </c>
      <c r="D80" s="5" t="n">
        <v>-28061</v>
      </c>
    </row>
    <row r="81" spans="1:4">
      <c r="A81" s="4" t="s">
        <v>600</v>
      </c>
      <c r="B81" s="5" t="n">
        <v>6177</v>
      </c>
      <c r="D81" s="5" t="n">
        <v>6052</v>
      </c>
    </row>
    <row r="82" spans="1:4">
      <c r="A82" s="4" t="s">
        <v>601</v>
      </c>
      <c r="B82" s="5" t="n">
        <v>6016</v>
      </c>
      <c r="D82" s="5" t="n">
        <v>5953</v>
      </c>
    </row>
    <row r="83" spans="1:4">
      <c r="A83" s="4" t="s">
        <v>115</v>
      </c>
    </row>
    <row r="84" spans="1:4">
      <c r="A84" s="3" t="s">
        <v>593</v>
      </c>
    </row>
    <row r="85" spans="1:4">
      <c r="A85" s="4" t="s">
        <v>594</v>
      </c>
      <c r="B85" s="5" t="n">
        <v>47</v>
      </c>
      <c r="C85" s="5" t="n">
        <v>122</v>
      </c>
    </row>
    <row r="86" spans="1:4">
      <c r="A86" s="4" t="s">
        <v>595</v>
      </c>
      <c r="B86" s="5" t="n">
        <v>-27</v>
      </c>
      <c r="C86" s="6" t="n">
        <v>64</v>
      </c>
    </row>
    <row r="87" spans="1:4">
      <c r="A87" s="3" t="s">
        <v>597</v>
      </c>
    </row>
    <row r="88" spans="1:4">
      <c r="A88" s="4" t="s">
        <v>598</v>
      </c>
      <c r="B88" s="5" t="n">
        <v>96847</v>
      </c>
      <c r="D88" s="5" t="n">
        <v>96415</v>
      </c>
    </row>
    <row r="89" spans="1:4">
      <c r="A89" s="4" t="s">
        <v>599</v>
      </c>
      <c r="B89" s="5" t="n">
        <v>0</v>
      </c>
      <c r="D89" s="5" t="n">
        <v>0</v>
      </c>
    </row>
    <row r="90" spans="1:4">
      <c r="A90" s="4" t="s">
        <v>600</v>
      </c>
      <c r="B90" s="6" t="n">
        <v>96641</v>
      </c>
      <c r="D90" s="6" t="n">
        <v>96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46"/>
    <col customWidth="1" max="7" min="7" width="18"/>
    <col customWidth="1" max="8" min="8" width="24"/>
  </cols>
  <sheetData>
    <row r="1" spans="1:8">
      <c r="A1" s="1" t="s">
        <v>149</v>
      </c>
      <c r="B1" s="2" t="s">
        <v>150</v>
      </c>
      <c r="C1" s="2" t="s">
        <v>151</v>
      </c>
      <c r="D1" s="2" t="s">
        <v>152</v>
      </c>
      <c r="E1" s="2" t="s">
        <v>153</v>
      </c>
      <c r="F1" s="2" t="s">
        <v>154</v>
      </c>
      <c r="G1" s="2" t="s">
        <v>155</v>
      </c>
      <c r="H1" s="2" t="s">
        <v>156</v>
      </c>
    </row>
    <row r="2" spans="1:8">
      <c r="A2" s="4" t="s">
        <v>157</v>
      </c>
      <c r="B2" s="6" t="n">
        <v>434672</v>
      </c>
      <c r="C2" s="6" t="n">
        <v>419296</v>
      </c>
      <c r="D2" s="6" t="n">
        <v>12986</v>
      </c>
      <c r="E2" s="6" t="n">
        <v>336520</v>
      </c>
      <c r="F2" s="6" t="n">
        <v>-4857</v>
      </c>
      <c r="G2" s="6" t="n">
        <v>74647</v>
      </c>
      <c r="H2" s="6" t="n">
        <v>15376</v>
      </c>
    </row>
    <row r="3" spans="1:8">
      <c r="A3" s="4" t="s">
        <v>158</v>
      </c>
      <c r="D3" s="5" t="n">
        <v>25972080</v>
      </c>
    </row>
    <row r="4" spans="1:8">
      <c r="A4" s="3" t="s">
        <v>159</v>
      </c>
    </row>
    <row r="5" spans="1:8">
      <c r="A5" s="4" t="s">
        <v>160</v>
      </c>
      <c r="B5" s="5" t="n">
        <v>124</v>
      </c>
      <c r="C5" s="5" t="n">
        <v>119</v>
      </c>
      <c r="G5" s="5" t="n">
        <v>119</v>
      </c>
      <c r="H5" s="5" t="n">
        <v>5</v>
      </c>
    </row>
    <row r="6" spans="1:8">
      <c r="A6" s="4" t="s">
        <v>161</v>
      </c>
      <c r="B6" s="5" t="n">
        <v>-419</v>
      </c>
      <c r="C6" s="5" t="n">
        <v>-419</v>
      </c>
      <c r="F6" s="5" t="n">
        <v>-419</v>
      </c>
    </row>
    <row r="7" spans="1:8">
      <c r="A7" s="4" t="s">
        <v>162</v>
      </c>
      <c r="B7" s="5" t="n">
        <v>0</v>
      </c>
      <c r="D7" s="6" t="n">
        <v>46</v>
      </c>
      <c r="E7" s="5" t="n">
        <v>-46</v>
      </c>
    </row>
    <row r="8" spans="1:8">
      <c r="A8" s="4" t="s">
        <v>163</v>
      </c>
      <c r="D8" s="5" t="n">
        <v>91478</v>
      </c>
    </row>
    <row r="9" spans="1:8">
      <c r="A9" s="4" t="s">
        <v>164</v>
      </c>
      <c r="B9" s="5" t="n">
        <v>1132</v>
      </c>
      <c r="C9" s="5" t="n">
        <v>1132</v>
      </c>
      <c r="E9" s="5" t="n">
        <v>1132</v>
      </c>
    </row>
    <row r="10" spans="1:8">
      <c r="A10" s="4" t="s">
        <v>165</v>
      </c>
      <c r="B10" s="5" t="n">
        <v>-815</v>
      </c>
      <c r="C10" s="5" t="n">
        <v>-815</v>
      </c>
      <c r="D10" s="6" t="n">
        <v>-22</v>
      </c>
      <c r="E10" s="5" t="n">
        <v>-793</v>
      </c>
    </row>
    <row r="11" spans="1:8">
      <c r="A11" s="4" t="s">
        <v>166</v>
      </c>
      <c r="D11" s="5" t="n">
        <v>-42605</v>
      </c>
    </row>
    <row r="12" spans="1:8">
      <c r="A12" s="4" t="s">
        <v>167</v>
      </c>
      <c r="B12" s="5" t="n">
        <v>434694</v>
      </c>
      <c r="C12" s="5" t="n">
        <v>419313</v>
      </c>
      <c r="D12" s="6" t="n">
        <v>13010</v>
      </c>
      <c r="E12" s="5" t="n">
        <v>336813</v>
      </c>
      <c r="F12" s="5" t="n">
        <v>-5276</v>
      </c>
      <c r="G12" s="5" t="n">
        <v>74766</v>
      </c>
      <c r="H12" s="5" t="n">
        <v>15381</v>
      </c>
    </row>
    <row r="13" spans="1:8">
      <c r="A13" s="4" t="s">
        <v>168</v>
      </c>
      <c r="D13" s="5" t="n">
        <v>26020953</v>
      </c>
    </row>
    <row r="14" spans="1:8">
      <c r="A14" s="4" t="s">
        <v>169</v>
      </c>
      <c r="B14" s="5" t="n">
        <v>445624</v>
      </c>
      <c r="C14" s="5" t="n">
        <v>430249</v>
      </c>
      <c r="D14" s="6" t="n">
        <v>13048</v>
      </c>
      <c r="E14" s="5" t="n">
        <v>338745</v>
      </c>
      <c r="F14" s="5" t="n">
        <v>-6771</v>
      </c>
      <c r="G14" s="5" t="n">
        <v>85227</v>
      </c>
      <c r="H14" s="5" t="n">
        <v>15375</v>
      </c>
    </row>
    <row r="15" spans="1:8">
      <c r="A15" s="4" t="s">
        <v>170</v>
      </c>
      <c r="D15" s="5" t="n">
        <v>26096797</v>
      </c>
    </row>
    <row r="16" spans="1:8">
      <c r="A16" s="3" t="s">
        <v>159</v>
      </c>
    </row>
    <row r="17" spans="1:8">
      <c r="A17" s="4" t="s">
        <v>160</v>
      </c>
      <c r="B17" s="5" t="n">
        <v>-684</v>
      </c>
      <c r="C17" s="5" t="n">
        <v>-682</v>
      </c>
      <c r="G17" s="5" t="n">
        <v>-682</v>
      </c>
      <c r="H17" s="5" t="n">
        <v>-2</v>
      </c>
    </row>
    <row r="18" spans="1:8">
      <c r="A18" s="4" t="s">
        <v>161</v>
      </c>
      <c r="B18" s="5" t="n">
        <v>-2830</v>
      </c>
      <c r="C18" s="5" t="n">
        <v>-2830</v>
      </c>
      <c r="F18" s="5" t="n">
        <v>-2830</v>
      </c>
    </row>
    <row r="19" spans="1:8">
      <c r="A19" s="4" t="s">
        <v>162</v>
      </c>
      <c r="B19" s="5" t="n">
        <v>0</v>
      </c>
      <c r="D19" s="6" t="n">
        <v>115</v>
      </c>
      <c r="E19" s="5" t="n">
        <v>-115</v>
      </c>
    </row>
    <row r="20" spans="1:8">
      <c r="A20" s="4" t="s">
        <v>163</v>
      </c>
      <c r="D20" s="5" t="n">
        <v>229713</v>
      </c>
    </row>
    <row r="21" spans="1:8">
      <c r="A21" s="4" t="s">
        <v>164</v>
      </c>
      <c r="B21" s="5" t="n">
        <v>1591</v>
      </c>
      <c r="C21" s="5" t="n">
        <v>1591</v>
      </c>
      <c r="E21" s="5" t="n">
        <v>1591</v>
      </c>
    </row>
    <row r="22" spans="1:8">
      <c r="A22" s="4" t="s">
        <v>165</v>
      </c>
      <c r="B22" s="5" t="n">
        <v>-1568</v>
      </c>
      <c r="C22" s="5" t="n">
        <v>-1568</v>
      </c>
      <c r="D22" s="6" t="n">
        <v>-57</v>
      </c>
      <c r="E22" s="5" t="n">
        <v>-1511</v>
      </c>
    </row>
    <row r="23" spans="1:8">
      <c r="A23" s="4" t="s">
        <v>166</v>
      </c>
      <c r="D23" s="5" t="n">
        <v>-114026</v>
      </c>
    </row>
    <row r="24" spans="1:8">
      <c r="A24" s="4" t="s">
        <v>171</v>
      </c>
      <c r="B24" s="6" t="n">
        <v>442133</v>
      </c>
      <c r="C24" s="6" t="n">
        <v>426760</v>
      </c>
      <c r="D24" s="6" t="n">
        <v>13106</v>
      </c>
      <c r="E24" s="6" t="n">
        <v>338710</v>
      </c>
      <c r="F24" s="6" t="n">
        <v>-9601</v>
      </c>
      <c r="G24" s="6" t="n">
        <v>84545</v>
      </c>
      <c r="H24" s="6" t="n">
        <v>15373</v>
      </c>
    </row>
    <row r="25" spans="1:8">
      <c r="A25" s="4" t="s">
        <v>172</v>
      </c>
      <c r="D25" s="5" t="n">
        <v>262124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603</v>
      </c>
      <c r="B1" s="2" t="s">
        <v>1</v>
      </c>
    </row>
    <row r="2" spans="1:2">
      <c r="B2" s="2" t="s">
        <v>604</v>
      </c>
    </row>
    <row r="3" spans="1:2">
      <c r="A3" s="3" t="s">
        <v>605</v>
      </c>
    </row>
    <row r="4" spans="1:2">
      <c r="A4" s="4" t="s">
        <v>606</v>
      </c>
      <c r="B4" s="5" t="n">
        <v>5496</v>
      </c>
    </row>
    <row r="5" spans="1:2">
      <c r="A5" s="4" t="s">
        <v>607</v>
      </c>
      <c r="B5" s="5" t="n">
        <v>15547</v>
      </c>
    </row>
    <row r="6" spans="1:2">
      <c r="A6" s="4" t="s">
        <v>608</v>
      </c>
      <c r="B6" s="6" t="n">
        <v>11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610</v>
      </c>
      <c r="C1" s="2" t="s">
        <v>611</v>
      </c>
    </row>
    <row r="2" spans="1:3">
      <c r="A2" s="3" t="s">
        <v>612</v>
      </c>
    </row>
    <row r="3" spans="1:3">
      <c r="A3" s="4" t="s">
        <v>573</v>
      </c>
      <c r="B3" s="6" t="n">
        <v>2000</v>
      </c>
    </row>
    <row r="4" spans="1:3">
      <c r="A4" s="4" t="s">
        <v>613</v>
      </c>
      <c r="B4" s="6" t="n">
        <v>1338</v>
      </c>
      <c r="C4" s="6" t="n">
        <v>5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4:53:37Z</dcterms:created>
  <dcterms:modified xmlns:dcterms="http://purl.org/dc/terms/" xmlns:xsi="http://www.w3.org/2001/XMLSchema-instance" xsi:type="dcterms:W3CDTF">2020-05-04T14:53:37Z</dcterms:modified>
</cp:coreProperties>
</file>